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Fair Value Measurements" sheetId="11" state="visible" r:id="rId11"/>
    <sheet xmlns:r="http://schemas.openxmlformats.org/officeDocument/2006/relationships" name="Short-Term and Long-Term Invest" sheetId="12" state="visible" r:id="rId12"/>
    <sheet xmlns:r="http://schemas.openxmlformats.org/officeDocument/2006/relationships" name="Business Combinations" sheetId="13" state="visible" r:id="rId13"/>
    <sheet xmlns:r="http://schemas.openxmlformats.org/officeDocument/2006/relationships" name="Balance Sheet Details" sheetId="14" state="visible" r:id="rId14"/>
    <sheet xmlns:r="http://schemas.openxmlformats.org/officeDocument/2006/relationships" name="Debt Facilitie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Net Income Per Share" sheetId="19" state="visible" r:id="rId19"/>
    <sheet xmlns:r="http://schemas.openxmlformats.org/officeDocument/2006/relationships" name="Restructuring Charges"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Revenue from Contracts with C_2" sheetId="23" state="visible" r:id="rId23"/>
    <sheet xmlns:r="http://schemas.openxmlformats.org/officeDocument/2006/relationships" name="Fair Value Measurements (Tables" sheetId="24" state="visible" r:id="rId24"/>
    <sheet xmlns:r="http://schemas.openxmlformats.org/officeDocument/2006/relationships" name="Short-Term and Long-Term Inve_2" sheetId="25" state="visible" r:id="rId25"/>
    <sheet xmlns:r="http://schemas.openxmlformats.org/officeDocument/2006/relationships" name="Business Combinations (Tables)" sheetId="26" state="visible" r:id="rId26"/>
    <sheet xmlns:r="http://schemas.openxmlformats.org/officeDocument/2006/relationships" name="Balance Sheet Details (Tables)" sheetId="27" state="visible" r:id="rId27"/>
    <sheet xmlns:r="http://schemas.openxmlformats.org/officeDocument/2006/relationships" name="Debt Facilities (Tables)" sheetId="28" state="visible" r:id="rId28"/>
    <sheet xmlns:r="http://schemas.openxmlformats.org/officeDocument/2006/relationships" name="Leases (Tables)" sheetId="29" state="visible" r:id="rId29"/>
    <sheet xmlns:r="http://schemas.openxmlformats.org/officeDocument/2006/relationships" name="Net Income Per Share (Tables)" sheetId="30" state="visible" r:id="rId30"/>
    <sheet xmlns:r="http://schemas.openxmlformats.org/officeDocument/2006/relationships" name="Restructuring Charges (Tables)" sheetId="31" state="visible" r:id="rId31"/>
    <sheet xmlns:r="http://schemas.openxmlformats.org/officeDocument/2006/relationships" name="Segment Information (Tables)" sheetId="32" state="visible" r:id="rId32"/>
    <sheet xmlns:r="http://schemas.openxmlformats.org/officeDocument/2006/relationships" name="Revenue from Contracts with C_3" sheetId="33" state="visible" r:id="rId33"/>
    <sheet xmlns:r="http://schemas.openxmlformats.org/officeDocument/2006/relationships" name="Revenue from Contracts with C_4" sheetId="34" state="visible" r:id="rId34"/>
    <sheet xmlns:r="http://schemas.openxmlformats.org/officeDocument/2006/relationships" name="Revenue from Contracts with C_5" sheetId="35" state="visible" r:id="rId35"/>
    <sheet xmlns:r="http://schemas.openxmlformats.org/officeDocument/2006/relationships" name="Revenue from Contracts with C_6" sheetId="36" state="visible" r:id="rId36"/>
    <sheet xmlns:r="http://schemas.openxmlformats.org/officeDocument/2006/relationships" name="Fair Value Measurements - Sched" sheetId="37" state="visible" r:id="rId37"/>
    <sheet xmlns:r="http://schemas.openxmlformats.org/officeDocument/2006/relationships" name="Short-Term and Long-Term Inve_3" sheetId="38" state="visible" r:id="rId38"/>
    <sheet xmlns:r="http://schemas.openxmlformats.org/officeDocument/2006/relationships" name="Short-Term and Long-Term Inve_4" sheetId="39" state="visible" r:id="rId39"/>
    <sheet xmlns:r="http://schemas.openxmlformats.org/officeDocument/2006/relationships" name="Business Combinations - Narrati" sheetId="40" state="visible" r:id="rId40"/>
    <sheet xmlns:r="http://schemas.openxmlformats.org/officeDocument/2006/relationships" name="Business Combinations - Purchas" sheetId="41" state="visible" r:id="rId41"/>
    <sheet xmlns:r="http://schemas.openxmlformats.org/officeDocument/2006/relationships" name="Balance Sheet Details - Cash an" sheetId="42" state="visible" r:id="rId42"/>
    <sheet xmlns:r="http://schemas.openxmlformats.org/officeDocument/2006/relationships" name="Balance Sheet Details - Invento" sheetId="43" state="visible" r:id="rId43"/>
    <sheet xmlns:r="http://schemas.openxmlformats.org/officeDocument/2006/relationships" name="Balance Sheet Details - Other C" sheetId="44" state="visible" r:id="rId44"/>
    <sheet xmlns:r="http://schemas.openxmlformats.org/officeDocument/2006/relationships" name="Balance Sheet Details - Other A" sheetId="45" state="visible" r:id="rId45"/>
    <sheet xmlns:r="http://schemas.openxmlformats.org/officeDocument/2006/relationships" name="Balance Sheet Details - Accrued" sheetId="46" state="visible" r:id="rId46"/>
    <sheet xmlns:r="http://schemas.openxmlformats.org/officeDocument/2006/relationships" name="Balance Sheet Details - Other L" sheetId="47" state="visible" r:id="rId47"/>
    <sheet xmlns:r="http://schemas.openxmlformats.org/officeDocument/2006/relationships" name="Debt Facilities - Narrative (De" sheetId="48" state="visible" r:id="rId48"/>
    <sheet xmlns:r="http://schemas.openxmlformats.org/officeDocument/2006/relationships" name="Debt Facilities - Long-term Deb" sheetId="49" state="visible" r:id="rId49"/>
    <sheet xmlns:r="http://schemas.openxmlformats.org/officeDocument/2006/relationships" name="Leases - Narrative (Details)" sheetId="50" state="visible" r:id="rId50"/>
    <sheet xmlns:r="http://schemas.openxmlformats.org/officeDocument/2006/relationships" name="Leases - Operating Lease Expens" sheetId="51" state="visible" r:id="rId51"/>
    <sheet xmlns:r="http://schemas.openxmlformats.org/officeDocument/2006/relationships" name="Leases - Supplemental Balance S" sheetId="52" state="visible" r:id="rId52"/>
    <sheet xmlns:r="http://schemas.openxmlformats.org/officeDocument/2006/relationships" name="Leases - Maturities of Lease Li" sheetId="53" state="visible" r:id="rId53"/>
    <sheet xmlns:r="http://schemas.openxmlformats.org/officeDocument/2006/relationships" name="Leases - Operating Lease Future" sheetId="54" state="visible" r:id="rId54"/>
    <sheet xmlns:r="http://schemas.openxmlformats.org/officeDocument/2006/relationships" name="Commitments And Contingencies (" sheetId="55" state="visible" r:id="rId55"/>
    <sheet xmlns:r="http://schemas.openxmlformats.org/officeDocument/2006/relationships" name="Income Taxes (Details)" sheetId="56" state="visible" r:id="rId56"/>
    <sheet xmlns:r="http://schemas.openxmlformats.org/officeDocument/2006/relationships" name="Net Income Per Share (Details)" sheetId="57" state="visible" r:id="rId57"/>
    <sheet xmlns:r="http://schemas.openxmlformats.org/officeDocument/2006/relationships" name="Restructuring Charges - Narrati" sheetId="58" state="visible" r:id="rId58"/>
    <sheet xmlns:r="http://schemas.openxmlformats.org/officeDocument/2006/relationships" name="Segment Information (Details)" sheetId="59" state="visible" r:id="rId59"/>
    <sheet xmlns:r="http://schemas.openxmlformats.org/officeDocument/2006/relationships" name="Restructuring Charges - Restruc" sheetId="60" state="visible" r:id="rId60"/>
    <sheet xmlns:r="http://schemas.openxmlformats.org/officeDocument/2006/relationships" name="Uncategorized Items - ffiv10q33" sheetId="61" state="visible" r:id="rId61"/>
  </sheets>
  <definedNames/>
  <calcPr calcId="124519" fullCalcOnLoad="1"/>
</workbook>
</file>

<file path=xl/sharedStrings.xml><?xml version="1.0" encoding="utf-8"?>
<sst xmlns="http://schemas.openxmlformats.org/spreadsheetml/2006/main" uniqueCount="584">
  <si>
    <t>Cover Page - shares</t>
  </si>
  <si>
    <t>3 Months Ended</t>
  </si>
  <si>
    <t>6 Months Ended</t>
  </si>
  <si>
    <t>Mar. 31, 2020</t>
  </si>
  <si>
    <t>May 01, 2020</t>
  </si>
  <si>
    <t>Cover [Abstract]</t>
  </si>
  <si>
    <t>Document Type</t>
  </si>
  <si>
    <t>10-Q</t>
  </si>
  <si>
    <t>Document Quarterly Report</t>
  </si>
  <si>
    <t>true</t>
  </si>
  <si>
    <t>Document Period End Date</t>
  </si>
  <si>
    <t>Mar. 31,
		2020</t>
  </si>
  <si>
    <t>Document Transition Report</t>
  </si>
  <si>
    <t>false</t>
  </si>
  <si>
    <t>Entity File Number</t>
  </si>
  <si>
    <t>000-26041</t>
  </si>
  <si>
    <t>Entity Registrant Name</t>
  </si>
  <si>
    <t>F5 NETWORKS, INC.</t>
  </si>
  <si>
    <t>Entity Incorporation, State or Country Code</t>
  </si>
  <si>
    <t>WA</t>
  </si>
  <si>
    <t>Entity Tax Identification Number</t>
  </si>
  <si>
    <t>91-1714307</t>
  </si>
  <si>
    <t>Entity Address, Address Line One</t>
  </si>
  <si>
    <t>801 5th Avenue</t>
  </si>
  <si>
    <t>Entity Address, City or Town</t>
  </si>
  <si>
    <t>Seattle</t>
  </si>
  <si>
    <t>Entity Address, State or Province</t>
  </si>
  <si>
    <t>Entity Address, Postal Zip Code</t>
  </si>
  <si>
    <t>98104</t>
  </si>
  <si>
    <t>City Area Code</t>
  </si>
  <si>
    <t>206</t>
  </si>
  <si>
    <t>Local Phone Number</t>
  </si>
  <si>
    <t>272-5555</t>
  </si>
  <si>
    <t>Title of 12(b) Security</t>
  </si>
  <si>
    <t>Common stock, no par value</t>
  </si>
  <si>
    <t>Trading Symbol</t>
  </si>
  <si>
    <t>FFIV</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048695</t>
  </si>
  <si>
    <t>Current Fiscal Year End Date</t>
  </si>
  <si>
    <t>--09-30</t>
  </si>
  <si>
    <t>Document Fiscal Year Focus</t>
  </si>
  <si>
    <t>2020</t>
  </si>
  <si>
    <t>Document Fiscal Period Focus</t>
  </si>
  <si>
    <t>Q2</t>
  </si>
  <si>
    <t>Amendment Flag</t>
  </si>
  <si>
    <t>Consolidated Balance Sheets - USD ($) $ in Thousands</t>
  </si>
  <si>
    <t>Sep. 30, 2019</t>
  </si>
  <si>
    <t>Current assets</t>
  </si>
  <si>
    <t>Cash and cash equivalents</t>
  </si>
  <si>
    <t>Short-term investments</t>
  </si>
  <si>
    <t>Accounts receivable, net of allowances of $3,305 and $3,259</t>
  </si>
  <si>
    <t>Inventories</t>
  </si>
  <si>
    <t>Other current assets</t>
  </si>
  <si>
    <t>Total current assets</t>
  </si>
  <si>
    <t>Property and equipment, net</t>
  </si>
  <si>
    <t>Operating lease right-of-use assets</t>
  </si>
  <si>
    <t>Long-term investments</t>
  </si>
  <si>
    <t>Deferred tax assets</t>
  </si>
  <si>
    <t>Goodwill</t>
  </si>
  <si>
    <t>Other assets, net</t>
  </si>
  <si>
    <t>Total assets</t>
  </si>
  <si>
    <t>Current liabilities</t>
  </si>
  <si>
    <t>Accounts payable</t>
  </si>
  <si>
    <t>Accrued liabilities</t>
  </si>
  <si>
    <t>Deferred revenue</t>
  </si>
  <si>
    <t>Current portion of long-term debt</t>
  </si>
  <si>
    <t>Total current liabilities</t>
  </si>
  <si>
    <t>Deferred tax liabilities</t>
  </si>
  <si>
    <t>Deferred revenue, long-term</t>
  </si>
  <si>
    <t>Operating lease liabilities, long-term</t>
  </si>
  <si>
    <t>Long-term debt</t>
  </si>
  <si>
    <t>Other long-term liabilities</t>
  </si>
  <si>
    <t>Total long-term liabilities</t>
  </si>
  <si>
    <t>Commitments and contingencies (Note 9)</t>
  </si>
  <si>
    <t xml:space="preserve"> </t>
  </si>
  <si>
    <t>Shareholders' equity</t>
  </si>
  <si>
    <t>Preferred stock, no par value; 10,000 shares authorized, no shares outstanding</t>
  </si>
  <si>
    <t>Common stock, no par value; 200,000 shares authorized, 60,629 and 60,367 shares issued and outstanding</t>
  </si>
  <si>
    <t>Accumulated other comprehensive loss</t>
  </si>
  <si>
    <t>Retained earnings</t>
  </si>
  <si>
    <t>Total shareholders' equity</t>
  </si>
  <si>
    <t>Total liabilities and shareholders' equity</t>
  </si>
  <si>
    <t>Consolidated Balance Sheets (Parenthetical) - USD ($) $ in Thousands</t>
  </si>
  <si>
    <t>Statement of Financial Position [Abstract]</t>
  </si>
  <si>
    <t>Accounts receivable, allowances</t>
  </si>
  <si>
    <t>Preferred stock, par value (dollars per share)</t>
  </si>
  <si>
    <t>Preferred stock, shares authorized</t>
  </si>
  <si>
    <t>Preferred stock, shares outstanding</t>
  </si>
  <si>
    <t>Common stock, par value (dollars per share)</t>
  </si>
  <si>
    <t>Common stock, shares authorized</t>
  </si>
  <si>
    <t>Common stock, shares issued</t>
  </si>
  <si>
    <t>Consolidated Income Statements - USD ($) shares in Thousands, $ in Thousands</t>
  </si>
  <si>
    <t>Mar. 31, 2019</t>
  </si>
  <si>
    <t>Net revenues</t>
  </si>
  <si>
    <t>Revenue from contract with customer, excluding assessed tax</t>
  </si>
  <si>
    <t>Cost of net revenues</t>
  </si>
  <si>
    <t>Gross profit</t>
  </si>
  <si>
    <t>Operating expenses</t>
  </si>
  <si>
    <t>Sales and marketing</t>
  </si>
  <si>
    <t>Research and development</t>
  </si>
  <si>
    <t>General and administrative</t>
  </si>
  <si>
    <t>Restructuring charges</t>
  </si>
  <si>
    <t>Total</t>
  </si>
  <si>
    <t>Income from operations</t>
  </si>
  <si>
    <t>Other (loss) income, net</t>
  </si>
  <si>
    <t>Income before income taxes</t>
  </si>
  <si>
    <t>Provision for income taxes</t>
  </si>
  <si>
    <t>Net income</t>
  </si>
  <si>
    <t>Net income per share — basic (dollars per share)</t>
  </si>
  <si>
    <t>Weighted average shares — basic (shares)</t>
  </si>
  <si>
    <t>Net income per share — diluted (dollars per share)</t>
  </si>
  <si>
    <t>Weighted average shares — diluted (shares)</t>
  </si>
  <si>
    <t>Product</t>
  </si>
  <si>
    <t>Service</t>
  </si>
  <si>
    <t>Consolidated Statements Of Comprehensive Income - USD ($) $ in Thousands</t>
  </si>
  <si>
    <t>Statement of Comprehensive Income [Abstract]</t>
  </si>
  <si>
    <t>Other comprehensive (loss) income:</t>
  </si>
  <si>
    <t>Foreign currency translation adjustment</t>
  </si>
  <si>
    <t>Available-for-sale securities:</t>
  </si>
  <si>
    <t>Unrealized (losses) gains on securities, net of taxes of $(368) and $679 for the three months ended March 31, 2020 and 2019, respectively, and $(344) and $743 for the six months ended March 31, 2020 and 2019, respectively</t>
  </si>
  <si>
    <t>Reclassification adjustment for realized losses included in net income, net of taxes of $(17) and $0 for the three months ended March 31, 2020 and 2019, respectively, and $(18) and $0 for the six months ended March 31, 2020 and 2019, respectively</t>
  </si>
  <si>
    <t>Net change in unrealized (losses) gains on available-for-sale securities, net of tax</t>
  </si>
  <si>
    <t>Total other comprehensive (loss) income</t>
  </si>
  <si>
    <t>Comprehensive income</t>
  </si>
  <si>
    <t>Consolidated Statements Of Comprehensive Income (Parenthetical) - USD ($) $ in Thousands</t>
  </si>
  <si>
    <t>Tax effect of unrealized gain (loss) on securities</t>
  </si>
  <si>
    <t>Tax effect of reclassification adjustment for realized (gains) losses</t>
  </si>
  <si>
    <t>Consolidated Statements of Shareholders' Equity Statement - USD ($) shares in Thousands, $ in Thousands</t>
  </si>
  <si>
    <t>Common Stock</t>
  </si>
  <si>
    <t>AOCI Attributable to Parent</t>
  </si>
  <si>
    <t>Retained Earnings</t>
  </si>
  <si>
    <t>Beginning Balance (in shares) at Sep. 30, 2018</t>
  </si>
  <si>
    <t>Beginning Balance at Sep. 30, 2018</t>
  </si>
  <si>
    <t>Increase (Decrease) in Stockholders' Equity [Roll Forward]</t>
  </si>
  <si>
    <t>Exercise of employee stock options (in shares)</t>
  </si>
  <si>
    <t>Exercise of employee stock options</t>
  </si>
  <si>
    <t>Issuance of restricted stock (in shares)</t>
  </si>
  <si>
    <t>Issuance of restricted stock</t>
  </si>
  <si>
    <t>Repurchase of common stock (in shares)</t>
  </si>
  <si>
    <t>Repurchase of common stock</t>
  </si>
  <si>
    <t>Stock-based compensation</t>
  </si>
  <si>
    <t>Other comprehensive loss</t>
  </si>
  <si>
    <t>Ending Balance ( in shares) at Mar. 31, 2019</t>
  </si>
  <si>
    <t>Ending Balance at Mar. 31, 2019</t>
  </si>
  <si>
    <t>Beginning Balance (in shares) at Dec. 31, 2018</t>
  </si>
  <si>
    <t>Beginning Balance at Dec. 31, 2018</t>
  </si>
  <si>
    <t>Beginning Balance (in shares) at Sep. 30, 2019</t>
  </si>
  <si>
    <t>Beginning Balance at Sep. 30, 2019</t>
  </si>
  <si>
    <t>Issuance of stock under employee stock purchase plan (in shares)</t>
  </si>
  <si>
    <t>Ending Balance ( in shares) at Mar. 31, 2020</t>
  </si>
  <si>
    <t>Ending Balance at Mar. 31, 2020</t>
  </si>
  <si>
    <t>Beginning Balance (in shares) at Dec. 31, 2019</t>
  </si>
  <si>
    <t>Beginning Balance at Dec. 31, 2019</t>
  </si>
  <si>
    <t>Consolidated Statements Of Cash Flows - USD ($) $ in Thousands</t>
  </si>
  <si>
    <t>Operating activities</t>
  </si>
  <si>
    <t>Adjustments to reconcile net income to net cash provided by operating activities:</t>
  </si>
  <si>
    <t>Depreciation and amortization</t>
  </si>
  <si>
    <t>Non-cash operating lease costs</t>
  </si>
  <si>
    <t>Other</t>
  </si>
  <si>
    <t>Deferred income taxes</t>
  </si>
  <si>
    <t>Changes in operating assets and liabilities (excluding effects of the acquisition of businesses):</t>
  </si>
  <si>
    <t>Accounts receivable</t>
  </si>
  <si>
    <t>Other assets</t>
  </si>
  <si>
    <t>Accounts payable and accrued liabilities</t>
  </si>
  <si>
    <t>Lease liabilities</t>
  </si>
  <si>
    <t>Net cash provided by operating activities</t>
  </si>
  <si>
    <t>Investing activities</t>
  </si>
  <si>
    <t>Purchases of investments</t>
  </si>
  <si>
    <t>Maturities of investments</t>
  </si>
  <si>
    <t>Sales of investments</t>
  </si>
  <si>
    <t>Acquisition of businesses, net of cash acquired</t>
  </si>
  <si>
    <t>Purchases of property and equipment</t>
  </si>
  <si>
    <t>Net cash (used in) provided by investing activities</t>
  </si>
  <si>
    <t>Financing activities</t>
  </si>
  <si>
    <t>Proceeds from the exercise of stock options and purchases of stock under employee stock purchase plan</t>
  </si>
  <si>
    <t>Proceeds from term debt agreement</t>
  </si>
  <si>
    <t>Payments for debt issuance costs</t>
  </si>
  <si>
    <t>Net cash provided by (used in) financing activities</t>
  </si>
  <si>
    <t>Net (decrease) increase in cash, cash equivalents and restricted cash</t>
  </si>
  <si>
    <t>Effect of exchange rate changes on cash, cash equivalents and restricted cash</t>
  </si>
  <si>
    <t>Cash, cash equivalents and restricted cash, beginning of period</t>
  </si>
  <si>
    <t>Cash, cash equivalents and restricted cash, end of period</t>
  </si>
  <si>
    <t>Supplemental disclosures of cash flow information</t>
  </si>
  <si>
    <t>Cash paid for amounts included in the measurement of operating lease liabilities</t>
  </si>
  <si>
    <t>Cash paid for interest on long-term debt</t>
  </si>
  <si>
    <t>Supplemental disclosures of non-cash activities</t>
  </si>
  <si>
    <t>Right-of-use assets obtained in exchange for lease obligations</t>
  </si>
  <si>
    <t>Capitalized leasehold improvements paid directly by landlord</t>
  </si>
  <si>
    <t>Summary of Significant Accounting Policies</t>
  </si>
  <si>
    <t>Accounting Policies [Abstract]</t>
  </si>
  <si>
    <t>Summary of Significant Accounting Policies Description of Business F5 Networks, Inc. (the "Company") is a leading provider of multi-cloud application services which enable its customers to develop, deploy, operate, secure, and govern applications in any architecture, from on-premises to the public cloud. The Company's cloud, software, and hardware solutions enable its customers to deliver digital experiences to their customers faster, reliably, and at scale. The Company's enterprise-grade application services are available as cloud-based, software-as-a-service, and software-only solutions optimized for multi-cloud environments, with modules that can run independently, or as part of an integrated solution on its high-performance appliances. In connection with its solutions, the Company offers a broad range of professional services, including consulting, training, installation, maintenance, and other technical support services. On January 24, 2020, the Company completed the acquisition of Shape Security, Inc. ("Shape"), a leader in online fraud and abuse prevention, adding protection from automated attacks, botnets, and targeted fraud to F5's world-class portfolio of application services. Basis of Presentation The year-end consolidated balance sheet data was derived from audited financial statements but does not include all disclosures required by accounting principles generally accepted in the United States of America ("GAAP"). In the opinion of management, the unaudited consolidated financial statements reflect all adjustments, consisting only of normal recurring adjustments, necessary for their fair statement in conformity with accounting principles generally accepted in the United States of America. Certain information and footnote disclosures normally included in annual financial statements have been condensed or omitted in accordance with the rules and regulations of the Securities and Exchange Commission ("SEC"). The information included in this Form 10-Q should be read in conjunction with Management’s Discussion and Analysis of Financial Condition and Results of Operations and financial statements and notes thereto included in the Company’s Annual Report on Form 10-K for the fiscal year ended September 30, 2019 . Certain prior year amounts have been reclassified to conform to the current year presentation in the Consolidated Statements of Cash Flows. The reclassified amounts are considered immaterial and there was no change to total cash from operating, investing or financing activities as a result. There have been no material changes to the Company's significant accounting policies as of and for the three and six months ended March 31, 2020 , except for the accounting policy for leases that was updated as a result of adopting Accounting Standards Update 2016-02, Leases (Topic 842) (ASU 2016-02) and related standards. For more information, refer to the "Recently Adopted Accounting Standards" section of Note 1 and Note 8 - Leases. In December 2019, a novel strain of coronavirus (“COVID-19“) was first identified, and in March 2020, the World Health Organization categorized COVID-19 as a pandemic. The Company assessed the impact that COVID-19 had on its results of operations, including, but not limited to an assessment of its allowance for doubtful accounts, the carrying value of short-term and long-term investments, the carrying value of goodwill and other long-lived assets, and the impact to revenue recognition and cost of revenues. For the quarter ended March 31, 2020, the Company’s analysis shows COVID-19 had a net-neutral impact on its results of operations. The Company is actively monitoring the impact to the results of its business operations, and may make decisions required by federal, state or local authorities, or that are determined to be in the best interests of its employees, customers, partners, suppliers and stockholders. As of the filing date, the extent to which the COVID-19 pandemic may impact the Company’s financial condition or results of operations remains uncertain. Recently Adopted Accounting Standards In February 2016, the Financial Accounting Standards Board ("FASB") issued ASU 2016-02, Leases (Topic 842) (ASU 2016-02), which requires lessees to recognize on the balance sheet a right-of-use asset, representing its right to use the underlying asset for the lease term, and a corresponding lease liability for all leases with terms greater than twelve months. The Company's leases consist primarily of operating leases for its offices and lab spaces. The Company does not have finance leases. The guidance also requires qualitative and quantitative disclosures designed to assess the amount, timing and uncertainty of cash flows arising from leases. The Company adopted this standard on October 1, 2019 on a modified retrospective basis by applying the new standard to its lease portfolio as of October 1, 2019, while continuing to apply legacy guidance in the comparative periods. The adoption of this standard had no impact on the consolidated income statements and consolidated statements of cash flows. Refer to Note 8 - Leases for further discussion. Upon adoption of the standard, the Company elected the package of three expedients for existing and expired contracts to not reassess: the existence of additional leases, lease classification, or the treatment of initial direct costs. The Company also applies the short-term lease exemption for leases with an original expected term of 12 months or less and expenses such leases month-to-month and does not record a right-of-use asset or lease liability. Short-term lease activity under the exception is not significant. Additionally, the Company does not separate lease and non-lease components in the allocation of minimum lease payments for its office space and equipment leases, as such separation is not significant. The Company includes in minimum lease payments, fixed and variable payments based on a rate or index, but excludes variable payments based on satisfying future benchmarks or actual future costs incurred; such amounts are expensed as incurred. To calculate the net present value, the Company applied an incremental borrowing rate. This incremental borrowing rate is determined using a portfolio approach based on the rate of interest the Company would pay to borrow an amount equal to the lease payments on a collateralized basis over a similar term . Renewal options to extend lease terms are excluded from the minimum lease term at lease commencement. Recently Issued Accounting Pronouncements In June 2016, the FASB issued ASU 2016-13, Financial Instruments - Credit Losses (Topic 326): Measurement of Credit Losses on Financial Instruments (ASU 2016-13), which replaces the incurred loss impairment methodology in current GAAP with a methodology that reflects expected credit losses. The new standard is effective for fiscal years, and interim periods within those fiscal years, beginning after December 15, 2019. Early adoption is permitted. The Company does not anticipate that the adoption of this standard will have a material impact on its consolidated financial statements. In August 2018, the FASB issued ASU 2018-15, Intangibles - Goodwill and Other - Internal-Use Software (Subtopic 350-40)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update. The new standard is effective for fiscal years, and interim periods within those fiscal years, beginning after December 15, 2019. Early adoption is permitted. The Company does not anticipate that the adoption of this standard will have a material impact on its consolidated financial statements.</t>
  </si>
  <si>
    <t>Revenue from Contracts with Customers</t>
  </si>
  <si>
    <t>Revenue from Contract with Customer [Abstract]</t>
  </si>
  <si>
    <t>Revenue from Contracts with Customers Capitalized Contract Acquisition Costs The table below shows significant movements in capitalized contract acquisition costs (current and noncurrent) for the six months ended March 31, 2020 (in thousands): Balance, September 30, 2019 $ 59,446 Additional capitalized contract acquisition costs deferred 21,836 Amortization of capitalized contract acquisition costs (16,972 ) Balance, March 31, 2020 $ 64,310 Amortization of capitalized contract acquisition costs was $8.3 million and $7.2 million for the three months ended March 31, 2020 and 2019, respectively, and $17.0 million and $14.4 million for the six months ended March 31, 2020 and 2019, respectively, and is recorded in Sales and Marketing expense in the accompanying consolidated income statements. There was no impairment of any capitalized contract acquisition costs during any period presented. Contract Balances Timing may differ between the satisfaction of performance obligations and the invoicing and collection of amounts related to the Company's contracts with customers. The Company records assets for amounts related to performance obligations that are satisfied but not yet billed and/or collected, in addition to contracts that have started, but not yet been fully billed. These assets are recorded as contract assets rather than receivables when receipt of the consideration is conditional on something other than the passage of time. Liabilities are recorded for amounts that are collected in advance of the satisfaction of performance obligations. These liabilities are classified as current and non-current deferred revenue. The table below shows significant movements in contract assets (current and noncurrent) for the six months ended March 31, 2020 (in thousands): Balance, September 30, 2019 $ 132,492 Revenue recognized during period but not yet billed 13,998 Contract asset additions 38,060 Contract assets acquired through the purchase of Shape 6,045 Contract assets reclassified to accounts receivable (33,211 ) Balance, March 31, 2020 $ 157,384 As of March 31, 2020 , contract assets that are expected to be reclassified to receivables within the next 12 months are included in other current assets, with those expected to be transferred to receivables in more than 12 months included in other assets. There were no impairments of contract assets during the six months ended March 31, 2020 and 2019. The table below shows significant movements in the deferred revenue balances (current and noncurrent) for the six months ended March 31, 2020 (in thousands): Balance, September 30, 2019 $ 1,198,116 Amounts billed but not recognized as revenues 587,983 Amounts acquired through the purchase of Shape 39,000 Revenues recognized related to the opening balance of deferred revenue (543,995 ) Balance, March 31, 2020 $ 1,281,104 The Company's contract assets and liabilities are reported in a net position on a contract by contract basis at the end of each reporting period. Remaining Performance Obligations Remaining performance obligations represent the amount of the transaction price under contracts with customers that are attributable to performance obligations that are unsatisfied or partially satisfied at the reporting date. As of March 31, 2020, the total non-cancelable remaining performance obligations under the Company's contracts with customers was approximately $1.3 billion and the Company expects to recognize revenues on approximately 69.4% of these remaining performance obligations over the next 12 months, 18.6% in year two, and the remaining balance thereafter. See Note 12, Segment Information, for disaggregated revenue by significant customer and geographic region.</t>
  </si>
  <si>
    <t>Fair Value Measurements</t>
  </si>
  <si>
    <t>Fair Value Disclosures [Abstract]</t>
  </si>
  <si>
    <t>Fair Value Measurements In accordance with the authoritative guidance on fair value measurements and disclosure under GAAP, the Company determines fair value using a fair value hierarchy that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nd expands disclosure about fair value measurements. Fair value is the price that would be received to sell an asset or paid to transfer a liability in the principal or most advantageous market for the asset or liability in an orderly transaction between market participants at the measurement date, essentially the exit price. The levels of fair value hierarchy are: Level 1: Quoted prices in active markets for identical assets and liabilities at the measurement date that the Company has the ability to acces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for which there is little or no market data available. These inputs reflect management's assumptions of what market participants would use in pricing the asset or liability. Level 1 investments are valued based on quoted market prices in active markets and include the Company's cash equivalent investments. Level 2 investments, which include investments that are valued based on quoted prices in markets that are not active, broker or dealer quotations, actual trade data, benchmark yields or alternative pricing sources with reasonable levels of price transparency, include the Company's certificates of deposit, corporate bonds and notes, municipal bonds and notes, U.S. government securities, U.S. government agency securities and international government securities. Fair values for the Company's level 2 investments are based on similar assets without applying significant judgments. In addition, all of the Company's level 2 investments have a sufficient level of trading volume to demonstrate that the fair values used are appropriate for these investments. A financial instrument's level within the fair value hierarchy is based upon the lowest level of any input that is significant to the fair value measurement. However, the determination of what constitutes "observable" requires significant judgment by the Company. The Company considers observable data to be market data which is readily available, regularly distributed or updated, reliable and verifiable, not proprietary, and provided by independent sources that are actively involved in the relevant market. The Company's financial assets measured at fair value on a recurring basis subject to the disclosure requirements at March 31, 2020 , were as follows (in thousands): Fair Value Measurements at Reporting Date Using Quoted Prices in Active Markets for Identical Securities (Level 1) Significant Other Observable Inputs (Level 2) Significant Unobservable Inputs (Level 3) Fair Value at Cash equivalents $ 100,355 $ — $ — $ 100,355 Short-term investments Available-for-sale securities — certificates of deposits — 493 — 493 Available-for-sale securities — corporate bonds and notes — 201,811 — 201,811 Available-for-sale securities — municipal bonds and notes — 8,057 — 8,057 Available-for-sale securities — U.S. government securities — 27,232 — 27,232 Available-for-sale securities — U.S. government agency securities — 10,664 — 10,664 Long-term investments Available-for-sale securities — corporate bonds and notes — 180,625 — 180,625 Available-for-sale securities — U.S. government agency securities — 24,344 — 24,344 Total $ 100,355 $ 453,226 $ — $ 553,581 The Company's financial assets measured at fair value on a recurring basis subject to the disclosure requirements at September 30, 2019 , were as follows (in thousands): Fair Value Measurements at Reporting Date Using Quoted Prices in Active Markets for Identical Securities (Level 1) Significant Other Observable Inputs (Level 2) Significant Unobservable Inputs (Level 3) Fair Value at September 30, 2019 Cash equivalents $ 140,238 $ 153,404 $ — $ 293,642 Short-term investments Available-for-sale securities — certificates of deposits — 249 — 249 Available-for-sale securities — corporate bonds and notes — 259,547 — 259,547 Available-for-sale securities — municipal bonds and notes — 12,129 — 12,129 Available-for-sale securities — U.S. government securities — 78,992 — 78,992 Available-for-sale securities — U.S. government agency securities — 22,146 — 22,146 Long-term investments Available-for-sale securities — corporate bonds and notes — 298,916 — 298,916 Available-for-sale securities — municipal bonds and notes — 2,524 — 2,524 Available-for-sale securities — U.S. government securities — 5,515 — 5,515 Available-for-sale securities — U.S. government agency securities — 51,447 — 51,447 Total $ 140,238 $ 884,869 $ — $ 1,025,107 The Company uses the fair value hierarchy for financial assets and liabilities. The fair value of the Company's borrowings under its Term Loan Facility approximate the carrying value based on the borrowing rates currently available to the Company for loans with similar terms using Level 2 inputs. The carrying amounts of other current financial assets and other current financial liabilities approximate fair value due to their short-term nature. The Company's non-financial assets and liabilities, which include goodwill, intangible assets, and long-lived assets, are not required to be carried at fair value on a recurring basis. These non-financial assets and liabilities are measured at fair value on a non-recurring basis when there is an indicator of impairment, and they are recorded at fair value only when impairment is recognized. The Company reviews goodwill and intangible assets for impairment annually, during the second quarter of each fiscal year, or as circumstances indicate the possibility of impairment. The Company monitors the carrying value of long-lived assets for impairment whenever events or changes in circumstances indicate its carrying amount may not be recoverable. Included in the Company’s impairment considerations for non-financial assets and liabilities in the current quarter were the potential impacts of the COVID-19 pandemic. During the three and six months ended March 31, 2020 and 2019, the Company did not recognize any impairment charges related to goodwill, intangible assets, or long-lived assets.</t>
  </si>
  <si>
    <t>Short-Term and Long-Term Investments</t>
  </si>
  <si>
    <t>Investments, Debt and Equity Securities [Abstract]</t>
  </si>
  <si>
    <t>Short-Term and Long-Term Investments Short-term investments consist of the following (in thousands): March 31, 2020 Cost or Cost Gross Gains Gross Losses Fair Value Certificates of deposits $ 493 $ — $ — $ 493 Corporate bonds and notes 202,270 259 (718 ) 201,811 Municipal bonds and notes 8,056 10 (9 ) 8,057 U.S. government securities 27,007 225 — 27,232 U.S. government agency securities 10,627 37 — 10,664 $ 248,453 $ 531 $ (727 ) $ 248,257 September 30, 2019 Cost or Cost Gross Gains Gross Losses Fair Value Certificates of deposits $ 249 $ — $ — $ 249 Corporate bonds and notes 259,242 402 (97 ) 259,547 Municipal bonds and notes 12,128 6 (5 ) 12,129 U.S. government securities 78,988 18 (14 ) 78,992 U.S. government agency securities 22,138 9 (1 ) 22,146 $ 372,745 $ 435 $ (117 ) $ 373,063 Long-term investments consist of the following (in thousands): March 31, 2020 Cost or Cost Gross Gains Gross Losses Fair Value Corporate bonds and notes $ 183,265 $ 259 $ (2,899 ) $ 180,625 U.S. government agency securities 24,276 71 (3 ) 24,344 $ 207,541 $ 330 $ (2,902 ) $ 204,969 September 30, 2019 Cost or Cost Gross Gains Gross Losses Fair Value Corporate bonds and notes $ 298,888 $ 469 $ (441 ) $ 298,916 Municipal bonds and notes 2,528 2 (6 ) 2,524 U.S. government securities 5,515 3 (3 ) 5,515 U.S. government agency securities 51,463 5 (21 ) 51,447 $ 358,394 $ 479 $ (471 ) $ 358,402 Interest income from investments was $3.3 million and $7.5 million for the three months ended March 31, 2020 and 2019, respectively, and $8.9 million and $14.4 million for the six months ended March 31, 2020 and 2019, respectively. Interest income is included in other income, net on the Company's consolidated income statements. The following table summarizes investments that have been in a continuous unrealized loss position for less than 12 months and those that have been in a continuous unrealized loss position for more than 12 months as of March 31, 2020 (in thousands): Less Than 12 Months 12 Months or Greater Total March 31, 2020 Fair Value Gross Unrealized Losses Fair Value Gross Unrealized Losses Fair Value Gross Unrealized Losses Corporate bonds and notes $ 254,910 $ (3,477 ) $ 11,732 $ (140 ) $ 266,642 $ (3,617 ) Municipal bonds and notes 2,911 (9 ) — — 2,911 (9 ) U.S. government agency securities 1,498 (3 ) — — 1,498 (3 ) Total $ 259,319 $ (3,489 ) $ 11,732 $ (140 ) $ 271,051 $ (3,629 ) The following table summarizes investments that have been in a continuous unrealized loss position for less than 12 months and those that have been in a continuous unrealized loss position for more than 12 months as of September 30, 2019 (in thousands): Less Than 12 Months 12 Months or Greater Total September 30, 2019 Fair Value Gross Unrealized Losses Fair Value Gross Unrealized Losses Fair Value Gross Unrealized Losses Corporate bonds and notes $ 237,747 $ (434 ) $ 109,613 $ (104 ) $ 347,360 $ (538 ) Municipal bonds and notes 864 — 7,800 (11 ) 8,664 (11 ) U.S. government securities 27,095 (12 ) 9,991 (5 ) 37,086 (17 ) U.S. government agency securities 30,946 (22 ) — — 30,946 (22 ) Total $ 296,652 $ (468 ) $ 127,404 $ (120 ) $ 424,056 $ (588 ) The Company invests in securities that are rated investment grade. The Company reviews the individual securities in its portfolio to determine whether a decline in a security's fair value below the amortized cost basis is other-than-temporary. Gross unrealized losses were not deemed material as of March 31, 2020 and were primarily caused by global market disruptions resulting from the COVID-19 pandemic in March 2020 rather than credit risks associated with the respective issuers of the debt securities. The Company determined that as of March 31, 2020, there were no investments in its portfolio that were other-than-temporarily impaired as a result of the COVID-19 pandemic or other market conditions.</t>
  </si>
  <si>
    <t>Business Combinations</t>
  </si>
  <si>
    <t>Business Combinations [Abstract]</t>
  </si>
  <si>
    <t>Business Combinations Fiscal Year 2020 Acquisition of Shape Security, Inc. On December 19, 2019 , the Company entered into a Merger Agreement (the "Merger Agreement") with Shape Security, Inc. (" Shape "), a provider of fraud and abuse prevention solutions. The transaction closed on January 24, 2020 with Shape becoming a wholly-owned subsidiary of F5. Pursuant to the Merger Agreement, at the effective time of the acquisition, the capital stock of Shape and the vested outstanding and unexercised stock options in Shape were cancelled and converted to the right to receive approximately $1.0 billion in cash, subject to certain adjustments and conditions set forth in the Merger Agreement, and the unvested stock options and restricted stock units in Shape held by continuing employees of Shape were assumed by F5, on the terms and conditions set forth in the Merger Agreement. Included in cash consideration was $23.2 million of transaction costs paid by F5 on behalf of Shape. In addition, the Company incurred $11.4 million and $15.3 million of transaction costs associated with the acquisition for the three and six months ended March 31, 2020, respectively, which was included in General and Administrative expenses. Shape is a leader in online fraud and abuse prevention, adding protection from automated attacks, botnets, and targeted fraud to F5's world-class portfolio of application services. As a result of the acquisition, the Company acquired all the assets and assumed all the liabilities of Shape . The goodwill related to the Shape acquisition is comprised primarily of expected synergies from combining operations and the acquired intangible assets that do not qualify for separate recognition. Goodwill related to the Shape acquisition is not expected to be deductible for tax purposes. The results of operations of Shape have been included in the Company's consolidated financial statements from the date of acquisition. The preliminary purchase price allocation is as follows (in thousands): Estimated Useful Life Assets acquired Cash, cash equivalents, and restricted cash $ 53,934 Fair value of tangible assets: Accounts receivable 21,077 Deferred tax assets 24,619 Operating lease right-of-use assets 29,644 Other tangible assets 22,571 Identifiable intangible assets: Developed technologies 120,000 7 years Customer relationships 21,000 4 years Trade name 9,500 5 years Goodwill 799,611 Total assets acquired $ 1,101,956 Liabilities assumed Deferred revenue $ (39,000 ) Operating lease liabilities (30,773 ) Other assumed liabilities (18,571 ) Total liabilities assumed $ (88,344 ) Net assets acquired $ 1,013,612 The initial allocation of the purchase price was based on preliminary valuations and assumptions and is subject to change within the measurement period. The Company expects to finalize the allocation of the purchase price as soon as practicable and no later than one year from the acquisition date. The developed technology intangible asset will be amortized on a straight-line basis over its estimated useful life of seven years and included in cost of net product revenues. The trade names and customer relationships intangible assets will be amortized on a straight-line basis over their estimated useful lives of five and four years , respectively, and included in sales and marketing expenses. The weighted average life of the amortizable intangible assets recognized from the Shape acquisition was 6.5 years as of January 24, 2020, the date the transaction closed. The estimated useful lives for the acquired intangible assets were based on the expected future cash flows associated with the respective asset. Since the Shape acquisition was completed on January 24, 2020, the F5 and Shape teams have been executing a plan to integrate ongoing operations. The pro forma financial information, as well as the revenue and earnings generated by Shape, were not considered material to the Company's operations. Fiscal Year 2019 Acquisition of Nginx, Inc. On March 9, 2019, the Company entered into a Merger Agreement (the "Merger Agreement") with Nginx, Inc. ("NGINX"), a provider of open source web server software and application delivery solutions. The transaction closed on May 8, 2019 with NGINX becoming a wholly-owned subsidiary of F5. Pursuant to the Merger Agreement, at the effective time of the acquisition, the capital stock of NGINX and the vested outstanding and unexercised stock options in NGINX were cancelled and converted to the right to receive approximately $643.2 million in cash, subject to certain adjustments and conditions set forth in the Merger Agreement, and the unvested stock options and restricted stock units in NGINX held by continuing employees of NGINX were assumed by F5, on the terms and conditions set forth in the Merger Agreement. Included in cash consideration was $19.0 million of transaction costs paid by F5 on behalf of NGINX. In addition, the Company incurred an additional $1.0 million of transaction costs associated with the acquisition which was included in General and Administrative expenses for fiscal 2019. NGINX is an open source leader in application delivery. The combined company will enable multi-cloud application services across all environments, providing the ease-of-use and flexibility developers require while also delivering the scale, security, reliability and enterprise readiness network operations teams demand. As a result of the acquisition, the Company acquired all the assets and assumed all the liabilities of NGINX. The goodwill related to the NGINX acquisition is comprised primarily of expected synergies from combining operations and the acquired intangible assets that do not qualify for separate recognition. The results of operations of NGINX have been included in the Company's consolidated financial statements from the date of acquisition. The preliminary purchase price allocation is as follows (in thousands): Estimated Useful Life Assets acquired Cash and cash equivalents $ 29,911 Fair value of tangible assets: Other tangible assets 23,699 Identifiable intangible assets: Developed technologies 62,500 7 years Customer relationships 12,000 15 years Trade name 14,500 7 years Non-competition agreements 300 2 years Goodwill 509,414 Total assets acquired $ 652,324 Liabilities assumed Other assumed liabilities $ (9,116 ) Total liabilities assumed $ (9,116 ) Net assets acquired $ 643,208 The measurement period for the NGINX acquisition will lapse during the third quarter of fiscal 2020. The developed technology intangible asset will be amortized on a straight-line basis over its estimated useful life of seven years and included in cost of net product revenues. The trade names and customer relationships intangible assets will be amortized on a straight-line basis over their estimated useful lives of seven years and fifteen years , respectively, and included in sales and marketing expenses. The weighted average life of the amortizable intangible assets recognized from the NGINX acquisition was 8.1 years as of May 8, 2019, the date the transaction closed. The estimated useful lives for the acquired intangible assets were based on the expected future cash flows associated with the respective asset. Tax deductible goodwill based on the Company's preliminary calculation is $450.7 million . Since the NGINX acquisition was completed on May 8, 2019, the F5 and NGINX teams have been executing a plan to integrate ongoing operations.</t>
  </si>
  <si>
    <t>Balance Sheet Details</t>
  </si>
  <si>
    <t>Balance Sheet Details [Abstract]</t>
  </si>
  <si>
    <t>Balance Sheet Details Cash, Cash Equivalents and Restricted Cash The following table provides a reconciliation of the Company's cash and cash equivalents and restricted cash reported within the consolidated balance sheets that sum to the total cash, cash equivalents and restricted cash shown in the Company's consolidated statements of cash flows for the periods presented (in thousands): March 31, September 30, Cash and cash equivalents $ 572,888 $ 599,219 Restricted cash included in other assets, net 6,477 3,035 Total cash, cash equivalents and restricted cash $ 579,365 $ 602,254 Inventories Inventories consist of the following (in thousands): March 31, September 30, Finished goods $ 20,102 $ 22,441 Raw materials 10,840 11,960 $ 30,942 $ 34,401 Other Current Assets Other current assets consist of the following (in thousands): March 31, September 30, Contract assets $ 101,049 $ 79,407 Prepaid expenses 53,569 49,051 Capitalized contract acquisition costs 27,202 28,228 Other 36,169 26,188 $ 217,989 $ 182,874 Other Assets Other assets, net consist of the following (in thousands): March 31, September 30, Intangible assets $ 246,182 $ 108,903 Contract assets 56,335 53,085 Capitalized contract acquisition costs 37,108 31,218 Other 15,989 10,575 $ 355,614 $ 203,781 Accrued Liabilities Accrued liabilities consist of the following (in thousands): March 31, September 30, Payroll and benefits $ 141,076 $ 138,453 Operating lease liabilities, current 46,840 — Income and other tax accruals 32,007 31,801 Other 66,979 65,615 $ 286,902 $ 235,869 Other Long-term Liabilities Other long-term liabilities consist of the following (in thousands): March 31, September 30, Income taxes payable $ 41,340 $ 42,324 Deferred rent — 66,103 Other 21,411 23,426 $ 62,751 $ 131,853</t>
  </si>
  <si>
    <t>Debt Facilities</t>
  </si>
  <si>
    <t>Debt Disclosure [Abstract]</t>
  </si>
  <si>
    <t>Debt Facilities Term Credit Agreement In connection with the acquisition of Shape, on January 24, 2020, the Company entered into a Term Credit Agreement ("Term Credit Agreement") with certain institutional lenders that provides for a senior unsecured term loan facility in an aggregate principal amount of $400.0 million (the "Term Loan Facility"). The proceeds from the Term Loan Facility were primarily used to finance the acquisition of Shape and related expenses. In connection with the Term Loan Facility, the Company incurred $2.2 million in debt issuance costs, which are recorded as a reduction to the carrying value of the principal amount of the debt. Borrowings under the Term Loan Facility bear interest at a rate equal to, at the Company's option, (a) LIBOR, adjusted for customary statutory reserves, plus an applicable margin of 1.125% to 1.75% depending on the Company's leverage ratio, or (b) an alternate base rate determined in accordance with the Term Credit Agreement, plus an applicable margin of 0.125% to 0.750% depending on the Company's leverage ratio. Interest on the outstanding principal of borrowings is currently due quarterly in arrears. As of March 31, 2020, the margin for LIBOR-based loans was 1.125% and the margin for alternate base rate loans was 0.125% . The Term Loan Facility matures on January 24, 2023 with quarterly installments (commencing with the first full fiscal quarter ended after January 24, 2020) equal to 1.25% of the original principal amount of the Term Loan Facility. The remaining outstanding principal of borrowings under the Term Loan Facility is due upon maturity on January 24, 2023. Borrowings under the Term Loan Facility may be voluntarily prepaid, in whole or in part, without penalty or premium. Borrowings repaid or prepaid under the Term Loan Facility may not be reborrowed. Among certain affirmative and negative covenants provided in the Term Credit Agreement, there is a financial covenant that requires the Company to maintain a leverage ratio, calculated as of the last day of each fiscal quarter, of consolidated total indebtedness to consolidated EBITDA. This covenant may result in a higher interest rate on its outstanding principal borrowings on the Term Loan Facility in future periods, depending on the Company's performance. As of March 31, 2020, the Company was in compliance with all covenants. As of March 31, 2020, $400.0 million of principal amount under the Term Loan Facility was outstanding, excluding unamortized debt issuance costs of $2.0 million . The weighted average interest rate on the principal amount under the Term Loan Facility outstanding balance was 2.765% for the period ending March 31, 2020. The following table presents the scheduled principal maturities as of March 31, 2020 (in thousands): Fiscal Years Ending September 30: Amount 2020 (remainder) $ 5,000 2021 20,000 2022 20,000 2023 355,000 Total $ 400,000 Revolving Credit Agreement On January 31, 2020, the Company entered into a Revolving Credit Agreement (the "Revolving Credit Agreement") that provides for a senior unsecured revolving credit facility in an aggregate principal amount of $350.0 million (the "Revolving Credit Facility"). The Company has the option to increase commitments under the Revolving Credit Facility from time to time, subject to certain conditions, by up to $150.0 million . Borrowings under the Revolving Credit Facility bear interest at a rate equal to, at the Company's option, (a) LIBOR, adjusted for customary statutory reserves, plus an applicable margin of 1.125% to 1.75% depending on the Company's leverage ratio, or (b) an alternate base rate determined in accordance with the Revolving Credit Agreement, plus an applicable margin of 0.125% to 0.750% depending on the Company's leverage ratio. The Revolving Credit Agreement also requires payment of a commitment fee calculated at a rate per annum of 0.125% to 0.300% depending on the Company's leverage ratio on the undrawn portion of the Revolving Credit Facility. Amounts incurred during the three months ended March 31, 2020 were not material. The Revolving Credit Facility matures on January 31, 2025, upon which any remaining outstanding principal of borrowings under the Revolving Credit Facility is due. The Company has the option to request up to two extensions of the maturity date in each case for an additional period of one year . Among certain affirmative and negative covenants provided in the Revolving Credit Agreement, there is a financial covenant that requires the Company to maintain a leverage ratio, calculated as of the last day of each fiscal quarter, of consolidated total indebtedness to consolidated EBITDA. As of March 31, 2020, the Company was in compliance with all covenants. As of March 31, 2020, there were no outstanding borrowings under the Revolving Credit Facility, and the Company had available borrowing capacity of $350.0 million</t>
  </si>
  <si>
    <t>Leases</t>
  </si>
  <si>
    <t>Leases [Abstract]</t>
  </si>
  <si>
    <t xml:space="preserve"> Leases During the first quarter of fiscal 2020, the Company adopted ASU 2016-02, Leases (Topic 842) (the "Leasing Standard") using the transition method provided in ASU 2018-11, Leases (Topic 842): Targeted Improvements . The impact of adopting the Leasing Standard resulted in the recognition of right-of-use assets and lease liabilities of $304.8 million and $386.4 million , respectively, on October 1, 2019, the date of adoption. The majority of the Company's operating lease payments relate to its corporate headquarters in Seattle, Washington, which includes approximately 515,000 square feet of office space. The lease commenced in April 2019 and expires in 2033 with an option for renewal. The Company has concluded that the renewal option is not yet likely to be exercised. The Company also leases additional office and lab space for product development and sales and support personnel in the United States and internationally. The Company's lease agreements do not contain any material residual value guarantees or material restrictive covenants. The components of the Company's operating lease expenses for the three and six months ended March 31, 2020 were as follows (in thousands): Three months ended Six months ended Operating lease expense $ 12,975 $ 24,293 Short-term lease expense 813 1,627 Variable lease expense 4,262 10,101 Total lease expense $ 18,050 $ 36,021 Variable lease expense primarily consists of common area maintenance and parking expenses. The Company executed two sublease contracts that commenced during the first quarter of fiscal year 2020. Lease income payments commenced in the second fiscal quarter. The Company has three additional subleases through the Q2 2020 acquisition of Shape Security. Supplemental balance sheet information related to the Company's operating leases was as follows (in thousands, except lease term and discount rate): March 31, 2020 Operating lease right-of-use assets, net $ 327,436 Operating lease liabilities, current 1 46,840 Operating lease liabilities, long-term 357,645 Total operating lease liabilities $ 404,485 Weighted average remaining lease term (in years) 10.5 Weighted average discount rate 2.60 % (1) Current portion of operating lease liabilities is included in accrued liabilities on the Company's consolidated balance sheet. Maturities of lease liabilities as of March 31, 2020 were as follows (in thousands): Fiscal Years Ending September 30: Operating Lease Payments 2020 (remainder) $ 26,897 2021 59,217 2022 56,041 2023 43,029 2024 38,334 2025 32,119 Thereafter 215,923 Total lease payments 471,560 Less: imputed interest (67,075 ) Total lease liabilities $ 404,485 Operating lease liabilities above do not include sublease income. As of March 31, 2020 , the Company expects to receive sublease income of approximately $12.5 million , which consists of $2.3 million to be received for the remainder of fiscal 2020 and $10.2 million to be received over the three fiscal years thereafter. As of March 31, 2020 , the Company had no significant operating leases that were executed but not yet commenced. ASC 840 - Leases As a result of adopting the Leasing Standard, reporting periods beginning in the first quarter of fiscal 2020 are presented under the new standard while prior period amounts are not adjusted and continue to be reported in accordance with ASC 840 - Leases. Prior to the adoption of the Leasing Standard, future minimum operating lease payments, net of sublease income, were as follows as of September 30, 2019 (in thousands): Fiscal Year Gross Lease Payments Sublease Income Net Lease Payments 2020 $ 54,046 $ 683 $ 53,363 2021 50,712 1,051 49,661 2022 47,550 1,082 46,468 2023 36,514 368 36,146 2024 33,971 — 33,971 Thereafter 242,826 — 242,826 $ 465,619 $ 3,184 $ 462,435</t>
  </si>
  <si>
    <t>Commitments and Contingencies</t>
  </si>
  <si>
    <t>Commitments and Contingencies Disclosure [Abstract]</t>
  </si>
  <si>
    <t>Commitments and Contingencies Guarantees and Product Warranties In the normal course of business to facilitate sales of its products, the Company indemnifies other parties, including customers, resellers, lessors, and parties to other transactions with the Company, with respect to certain matters. The Company has agreed to hold the other party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The Company has entered into indemnification agreements with its officers and directors and certain other employees, and the Company's bylaws contain similar indemnification obligations to the Company's agents. It is not possible to determine the maximum potential amount under these indemnification agreements due to the limited history of prior indemnification claims and the unique facts and circumstances involved in each particular agreement. The Company generally offers warranties of one year for hardware for those customers without service contracts, with the option of purchasing additional warranty coverage in yearly increments. The Company accrues for warranty costs as part of its cost of sales based on associated material product costs and technical support labor costs. Accrued warranty costs as of March 31, 2020 and September 30, 2019 were not material. Commitments As of March 31, 2020 , the Company's principal commitments consisted of borrowings under the Term Loan Facility and obligations outstanding under operating leases. Refer to Note 7 for the scheduled principal maturities of the Term Loan Facility as of March 31, 2020. The Company leases its facilities under operating leases that expire at various dates through 2033. There have been no material changes in the Company's lease obligations compared to those discussed in Note 11 to its annual consolidated financial statements. The Company currently has arrangements with contract manufacturers and other suppliers for the manufacturing of its products. The arrangement with the primary contract manufacturer allows them to procure component inventory on the Company's behalf based on a rolling production forecast provided by the Company. The Company is obligated to the purchase of component inventory that the contract manufacturer procures in accordance with the forecast, unless it gives notice of order cancellation in advance of applicable lead times. There have been no material changes in the Company's inventory purchase obligations compared to those discussed in Note 11 to its annual consolidated financial statements. Legal Proceedings</t>
  </si>
  <si>
    <t>Income Taxes</t>
  </si>
  <si>
    <t>Income Tax Disclosure [Abstract]</t>
  </si>
  <si>
    <t>Income Taxes The Company's tax provision for interim periods is determined using an estimated annual effective tax rate, adjusted for discrete items in the related period. The effective tax rate was 26.5% and 24.3% for the three and six months ended March 31, 2020 , respectively, compared to 22.7% and 21.7% for the three and six months ended March 31, 2019 , respectively. The increase in the effective tax rate for the three and six months ended March 31, 2020 as compared to the three and six months ended March 31, 2019 is primarily due to the tax impact from stock-based compensation and other non-deductible expenses related to the acquisition of Shape Security, Inc., partially offset by a change in unrecognized tax benefits. At March 31, 2020 , the Company had $42.3 million of unrecognized tax benefits that, if recognized, would affect the effective tax rate. It is anticipated that the Company’s existing liabilities for unrecognized tax benefits will change within the next twelve months due to audit settlements or the expiration of statutes of limitations. The Company does not expect these changes to be material to the consolidated financial statements. The Company recognizes interest and, if applicable, penalties for any uncertain tax positions as a component of income tax expense.</t>
  </si>
  <si>
    <t>Net Income Per Share</t>
  </si>
  <si>
    <t>Net Income Per Share [Abstract]</t>
  </si>
  <si>
    <t>Net Income Per Share Basic net income per share is computed by dividing net income by the weighted average number of common shares outstanding during the period. Diluted net income per share is computed by dividing net income by the weighted average number of common and dilutive common stock equivalent shares outstanding during the period. The Company's nonvested restricted units do not have nonforfeitable rights to dividends or dividend equivalents and are not considered participating securities that should be included in the computation of earnings per share under the two-class method. The following table sets forth the computation of basic and diluted net income per share (in thousands, except per share data): Three months ended Six months ended 2020 2019 2020 2019 Numerator Net income $ 61,379 $ 116,087 $ 159,906 $ 246,992 Denominator Weighted average shares outstanding — basic 60,869 59,686 60,758 59,954 Dilutive effect of common shares from stock options and restricted stock units 215 343 259 420 Weighted average shares outstanding — diluted 61,084 60,029 61,017 60,374 Basic net income per share $ 1.01 $ 1.94 $ 2.63 $ 4.12 Diluted net income per share $ 1.00 $ 1.93 $ 2.62 $ 4.09 Anti-dilutive stock-based awards excluded from the calculations of diluted earnings per share were immaterial for the three and six months ended March 31, 2020 and 2019.</t>
  </si>
  <si>
    <t>Restructuring Charges</t>
  </si>
  <si>
    <t>Restructuring Charges [Abstract]</t>
  </si>
  <si>
    <t>Restructuring Charges In December 2019, the Company initiated a restructuring plan to match strategic and financial objectives and optimize resources for long term growth, including a reduction in force program affecting approximately 75 employees. The Company recorded a restructuring charge of $7.8 million in the first quarter of fiscal 2020. The Company does not expect to record any significant future charges related to the restructuring plan. During the six months ended March 31, 2020, the following activity was recorded (in thousands): Employee Severance, Benefits and Related Costs Accrued expenses, October 1, 2019 $ — Restructuring charges 7,800 Cash payments (6,956 ) Non-cash items — Accrued expenses, March 31, 2020 $ 844</t>
  </si>
  <si>
    <t>Segment Information</t>
  </si>
  <si>
    <t>Segment Reporting [Abstract]</t>
  </si>
  <si>
    <t>Segment Information Operating segments are defined as components of an enterprise for which separate financial information is available and evaluated regularly by the chief operating decision-maker, or decision-making group, in deciding how to allocate resources and in assessing performance. Management has determined that the Company is organized as, and operates in, one reportable operating segment: the development, marketing and sale of application services that optimize the security, performance and availability of network applications, servers and storage systems. Revenues by Geographic Location and Other Information The Company does business in three main geographic regions: the Americas (primarily the United States); Europe, the Middle East, and Africa (EMEA); and the Asia Pacific region (APAC). The Company's chief operating decision-maker reviews financial information presented on a consolidated basis accompanied by information about revenues by geographic region. The Company's foreign offices conduct sales, marketing and support activities. Revenues are attributed by geographic location based on the location of the customer. The following presents revenues by geographic region (in thousands): Three months ended Six months ended 2020 2019 2020 2019 Americas: United States $ 302,192 $ 282,037 $ 577,691 $ 546,788 Other 23,094 25,375 49,157 52,268 Total Americas 325,286 307,412 626,848 599,056 EMEA 147,985 136,549 303,937 285,533 Asia Pacific 110,178 100,934 221,969 204,076 $ 583,449 $ 544,895 $ 1,152,754 $ 1,088,665 The following distributors of the Company's products accounted for more than 10% of total net revenue: Three months ended Six months ended 2020 2019 2020 2019 Ingram Micro, Inc. 17.3 % 20.0 % 16.9 % 18.4 % Westcon Group, Inc. — — — 10.5 % Arrow ECS — 10.3 % — 10.6 % Tech Data — 10.0 % — — The Company tracks assets by physical location. Long-lived assets consist of property and equipment, net, and are shown below (in thousands): March 31, September 30, United States $ 200,035 $ 194,176 EMEA 16,244 13,451 Other countries 15,727 15,799 $ 232,006 $ 223,426</t>
  </si>
  <si>
    <t>Summary of Significant Accounting Policies (Policies)</t>
  </si>
  <si>
    <t>Description of Business</t>
  </si>
  <si>
    <t>Description of Business F5 Networks, Inc. (the "Company") is a leading provider of multi-cloud application services which enable its customers to develop, deploy, operate, secure, and govern applications in any architecture, from on-premises to the public cloud. The Company's cloud, software, and hardware solutions enable its customers to deliver digital experiences to their customers faster, reliably, and at scale. The Company's enterprise-grade application services are available as cloud-based, software-as-a-service, and software-only solutions optimized for multi-cloud environments, with modules that can run independently, or as part of an integrated solution on its high-performance appliances. In connection with its solutions, the Company offers a broad range of professional services, including consulting, training, installation, maintenance, and other technical support services. On January 24, 2020, the Company completed the acquisition of Shape Security, Inc. ("Shape"), a leader in online fraud and abuse prevention, adding protection from automated attacks, botnets, and targeted fraud to F5's world-class portfolio of application services.</t>
  </si>
  <si>
    <t>Basis of Presentation</t>
  </si>
  <si>
    <t>Basis of Presentation The year-end consolidated balance sheet data was derived from audited financial statements but does not include all disclosures required by accounting principles generally accepted in the United States of America ("GAAP"). In the opinion of management, the unaudited consolidated financial statements reflect all adjustments, consisting only of normal recurring adjustments, necessary for their fair statement in conformity with accounting principles generally accepted in the United States of America. Certain information and footnote disclosures normally included in annual financial statements have been condensed or omitted in accordance with the rules and regulations of the Securities and Exchange Commission ("SEC"). The information included in this Form 10-Q should be read in conjunction with Management’s Discussion and Analysis of Financial Condition and Results of Operations and financial statements and notes thereto included in the Company’s Annual Report on Form 10-K for the fiscal year ended September 30, 2019 . Certain prior year amounts have been reclassified to conform to the current year presentation in the Consolidated Statements of Cash Flows. The reclassified amounts are considered immaterial and there was no change to total cash from operating, investing or financing activities as a result. There have been no material changes to the Company's significant accounting policies as of and for the three and six months ended March 31, 2020 , except for the accounting policy for leases that was updated as a result of adopting Accounting Standards Update 2016-02, Leases (Topic 842) (ASU 2016-02) and related standards. For more information, refer to the "Recently Adopted Accounting Standards" section of Note 1 and Note 8 - Leases.</t>
  </si>
  <si>
    <t>Recent Accounting Pronouncements</t>
  </si>
  <si>
    <t>Recently Adopted Accounting Standards In February 2016, the Financial Accounting Standards Board ("FASB") issued ASU 2016-02, Leases (Topic 842) (ASU 2016-02), which requires lessees to recognize on the balance sheet a right-of-use asset, representing its right to use the underlying asset for the lease term, and a corresponding lease liability for all leases with terms greater than twelve months. The Company's leases consist primarily of operating leases for its offices and lab spaces. The Company does not have finance leases. The guidance also requires qualitative and quantitative disclosures designed to assess the amount, timing and uncertainty of cash flows arising from leases. The Company adopted this standard on October 1, 2019 on a modified retrospective basis by applying the new standard to its lease portfolio as of October 1, 2019, while continuing to apply legacy guidance in the comparative periods. The adoption of this standard had no impact on the consolidated income statements and consolidated statements of cash flows. Refer to Note 8 - Leases for further discussion. Upon adoption of the standard, the Company elected the package of three expedients for existing and expired contracts to not reassess: the existence of additional leases, lease classification, or the treatment of initial direct costs. The Company also applies the short-term lease exemption for leases with an original expected term of 12 months or less and expenses such leases month-to-month and does not record a right-of-use asset or lease liability. Short-term lease activity under the exception is not significant. Additionally, the Company does not separate lease and non-lease components in the allocation of minimum lease payments for its office space and equipment leases, as such separation is not significant. The Company includes in minimum lease payments, fixed and variable payments based on a rate or index, but excludes variable payments based on satisfying future benchmarks or actual future costs incurred; such amounts are expensed as incurred. To calculate the net present value, the Company applied an incremental borrowing rate. This incremental borrowing rate is determined using a portfolio approach based on the rate of interest the Company would pay to borrow an amount equal to the lease payments on a collateralized basis over a similar term . Renewal options to extend lease terms are excluded from the minimum lease term at lease commencement. Recently Issued Accounting Pronouncements In June 2016, the FASB issued ASU 2016-13, Financial Instruments - Credit Losses (Topic 326): Measurement of Credit Losses on Financial Instruments (ASU 2016-13), which replaces the incurred loss impairment methodology in current GAAP with a methodology that reflects expected credit losses. The new standard is effective for fiscal years, and interim periods within those fiscal years, beginning after December 15, 2019. Early adoption is permitted. The Company does not anticipate that the adoption of this standard will have a material impact on its consolidated financial statements. In August 2018, the FASB issued ASU 2018-15, Intangibles - Goodwill and Other - Internal-Use Software (Subtopic 350-40)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update. The new standard is effective for fiscal years, and interim periods within those fiscal years, beginning after December 15, 2019. Early adoption is permitted. The Company does not anticipate that the adoption of this standard will have a material impact on its consolidated financial statements.</t>
  </si>
  <si>
    <t>Revenue from Contracts with Customers (Tables)</t>
  </si>
  <si>
    <t>Capitalized Contract Cost</t>
  </si>
  <si>
    <t>The table below shows significant movements in capitalized contract acquisition costs (current and noncurrent) for the six months ended March 31, 2020 (in thousands): Balance, September 30, 2019 $ 59,446 Additional capitalized contract acquisition costs deferred 21,836 Amortization of capitalized contract acquisition costs (16,972 ) Balance, March 31, 2020 $ 64,310</t>
  </si>
  <si>
    <t>Contract with Customer, Asset and Liability</t>
  </si>
  <si>
    <t>The table below shows significant movements in contract assets (current and noncurrent) for the six months ended March 31, 2020 (in thousands): Balance, September 30, 2019 $ 132,492 Revenue recognized during period but not yet billed 13,998 Contract asset additions 38,060 Contract assets acquired through the purchase of Shape 6,045 Contract assets reclassified to accounts receivable (33,211 ) Balance, March 31, 2020 $ 157,384 The table below shows significant movements in the deferred revenue balances (current and noncurrent) for the six months ended March 31, 2020 (in thousands): Balance, September 30, 2019 $ 1,198,116 Amounts billed but not recognized as revenues 587,983 Amounts acquired through the purchase of Shape 39,000 Revenues recognized related to the opening balance of deferred revenue (543,995 ) Balance, March 31, 2020 $ 1,281,104</t>
  </si>
  <si>
    <t>Fair Value Measurements (Tables)</t>
  </si>
  <si>
    <t>Schedule of Financial Assets Measured at Fair Value on a Recurring Basis</t>
  </si>
  <si>
    <t>The Company's financial assets measured at fair value on a recurring basis subject to the disclosure requirements at March 31, 2020 , were as follows (in thousands): Fair Value Measurements at Reporting Date Using Quoted Prices in Active Markets for Identical Securities (Level 1) Significant Other Observable Inputs (Level 2) Significant Unobservable Inputs (Level 3) Fair Value at Cash equivalents $ 100,355 $ — $ — $ 100,355 Short-term investments Available-for-sale securities — certificates of deposits — 493 — 493 Available-for-sale securities — corporate bonds and notes — 201,811 — 201,811 Available-for-sale securities — municipal bonds and notes — 8,057 — 8,057 Available-for-sale securities — U.S. government securities — 27,232 — 27,232 Available-for-sale securities — U.S. government agency securities — 10,664 — 10,664 Long-term investments Available-for-sale securities — corporate bonds and notes — 180,625 — 180,625 Available-for-sale securities — U.S. government agency securities — 24,344 — 24,344 Total $ 100,355 $ 453,226 $ — $ 553,581 The Company's financial assets measured at fair value on a recurring basis subject to the disclosure requirements at September 30, 2019 , were as follows (in thousands): Fair Value Measurements at Reporting Date Using Quoted Prices in Active Markets for Identical Securities (Level 1) Significant Other Observable Inputs (Level 2) Significant Unobservable Inputs (Level 3) Fair Value at September 30, 2019 Cash equivalents $ 140,238 $ 153,404 $ — $ 293,642 Short-term investments Available-for-sale securities — certificates of deposits — 249 — 249 Available-for-sale securities — corporate bonds and notes — 259,547 — 259,547 Available-for-sale securities — municipal bonds and notes — 12,129 — 12,129 Available-for-sale securities — U.S. government securities — 78,992 — 78,992 Available-for-sale securities — U.S. government agency securities — 22,146 — 22,146 Long-term investments Available-for-sale securities — corporate bonds and notes — 298,916 — 298,916 Available-for-sale securities — municipal bonds and notes — 2,524 — 2,524 Available-for-sale securities — U.S. government securities — 5,515 — 5,515 Available-for-sale securities — U.S. government agency securities — 51,447 — 51,447 Total $ 140,238 $ 884,869 $ — $ 1,025,107</t>
  </si>
  <si>
    <t>Short-Term and Long-Term Investments (Tables)</t>
  </si>
  <si>
    <t>Schedule of Short-Term and Long-Term Investments</t>
  </si>
  <si>
    <t>Short-term investments consist of the following (in thousands): March 31, 2020 Cost or Cost Gross Gains Gross Losses Fair Value Certificates of deposits $ 493 $ — $ — $ 493 Corporate bonds and notes 202,270 259 (718 ) 201,811 Municipal bonds and notes 8,056 10 (9 ) 8,057 U.S. government securities 27,007 225 — 27,232 U.S. government agency securities 10,627 37 — 10,664 $ 248,453 $ 531 $ (727 ) $ 248,257 September 30, 2019 Cost or Cost Gross Gains Gross Losses Fair Value Certificates of deposits $ 249 $ — $ — $ 249 Corporate bonds and notes 259,242 402 (97 ) 259,547 Municipal bonds and notes 12,128 6 (5 ) 12,129 U.S. government securities 78,988 18 (14 ) 78,992 U.S. government agency securities 22,138 9 (1 ) 22,146 $ 372,745 $ 435 $ (117 ) $ 373,063 Long-term investments consist of the following (in thousands): March 31, 2020 Cost or Cost Gross Gains Gross Losses Fair Value Corporate bonds and notes $ 183,265 $ 259 $ (2,899 ) $ 180,625 U.S. government agency securities 24,276 71 (3 ) 24,344 $ 207,541 $ 330 $ (2,902 ) $ 204,969 September 30, 2019 Cost or Cost Gross Gains Gross Losses Fair Value Corporate bonds and notes $ 298,888 $ 469 $ (441 ) $ 298,916 Municipal bonds and notes 2,528 2 (6 ) 2,524 U.S. government securities 5,515 3 (3 ) 5,515 U.S. government agency securities 51,463 5 (21 ) 51,447 $ 358,394 $ 479 $ (471 ) $ 358,402</t>
  </si>
  <si>
    <t>Schedule of Investments That Have Been in a Continuous Unrealized Loss Position</t>
  </si>
  <si>
    <t>The following table summarizes investments that have been in a continuous unrealized loss position for less than 12 months and those that have been in a continuous unrealized loss position for more than 12 months as of March 31, 2020 (in thousands): Less Than 12 Months 12 Months or Greater Total March 31, 2020 Fair Value Gross Unrealized Losses Fair Value Gross Unrealized Losses Fair Value Gross Unrealized Losses Corporate bonds and notes $ 254,910 $ (3,477 ) $ 11,732 $ (140 ) $ 266,642 $ (3,617 ) Municipal bonds and notes 2,911 (9 ) — — 2,911 (9 ) U.S. government agency securities 1,498 (3 ) — — 1,498 (3 ) Total $ 259,319 $ (3,489 ) $ 11,732 $ (140 ) $ 271,051 $ (3,629 ) The following table summarizes investments that have been in a continuous unrealized loss position for less than 12 months and those that have been in a continuous unrealized loss position for more than 12 months as of September 30, 2019 (in thousands): Less Than 12 Months 12 Months or Greater Total September 30, 2019 Fair Value Gross Unrealized Losses Fair Value Gross Unrealized Losses Fair Value Gross Unrealized Losses Corporate bonds and notes $ 237,747 $ (434 ) $ 109,613 $ (104 ) $ 347,360 $ (538 ) Municipal bonds and notes 864 — 7,800 (11 ) 8,664 (11 ) U.S. government securities 27,095 (12 ) 9,991 (5 ) 37,086 (17 ) U.S. government agency securities 30,946 (22 ) — — 30,946 (22 ) Total $ 296,652 $ (468 ) $ 127,404 $ (120 ) $ 424,056 $ (588 )</t>
  </si>
  <si>
    <t>Business Combinations (Tables)</t>
  </si>
  <si>
    <t>Schedule of Recognized Identified Assets Acquired and Liabilities Assumed</t>
  </si>
  <si>
    <t xml:space="preserve">The preliminary purchase price allocation is as follows (in thousands): Estimated Useful Life Assets acquired Cash, cash equivalents, and restricted cash $ 53,934 Fair value of tangible assets: Accounts receivable 21,077 Deferred tax assets 24,619 Operating lease right-of-use assets 29,644 Other tangible assets 22,571 Identifiable intangible assets: Developed technologies 120,000 7 years Customer relationships 21,000 4 years Trade name 9,500 5 years Goodwill 799,611 Total assets acquired $ 1,101,956 Liabilities assumed Deferred revenue $ (39,000 ) Operating lease liabilities (30,773 ) Other assumed liabilities (18,571 ) Total liabilities assumed $ (88,344 ) Net assets acquired $ 1,013,612 The preliminary purchase price allocation is as follows (in thousands): Estimated Useful Life Assets acquired Cash and cash equivalents $ 29,911 Fair value of tangible assets: Other tangible assets 23,699 Identifiable intangible assets: Developed technologies 62,500 7 years Customer relationships 12,000 15 years Trade name 14,500 7 years Non-competition agreements 300 2 years Goodwill 509,414 Total assets acquired $ 652,324 Liabilities assumed Other assumed liabilities $ (9,116 ) Total liabilities assumed $ (9,116 ) Net assets acquired $ 643,208 </t>
  </si>
  <si>
    <t>Balance Sheet Details (Tables)</t>
  </si>
  <si>
    <t>Cash and Cash Equivalents</t>
  </si>
  <si>
    <t>The following table provides a reconciliation of the Company's cash and cash equivalents and restricted cash reported within the consolidated balance sheets that sum to the total cash, cash equivalents and restricted cash shown in the Company's consolidated statements of cash flows for the periods presented (in thousands): March 31, September 30, Cash and cash equivalents $ 572,888 $ 599,219 Restricted cash included in other assets, net 6,477 3,035 Total cash, cash equivalents and restricted cash $ 579,365 $ 602,254</t>
  </si>
  <si>
    <t>Inventories consist of the following (in thousands): March 31, September 30, Finished goods $ 20,102 $ 22,441 Raw materials 10,840 11,960 $ 30,942 $ 34,401</t>
  </si>
  <si>
    <t>Other Current Assets</t>
  </si>
  <si>
    <t>Other current assets consist of the following (in thousands): March 31, September 30, Contract assets $ 101,049 $ 79,407 Prepaid expenses 53,569 49,051 Capitalized contract acquisition costs 27,202 28,228 Other 36,169 26,188 $ 217,989 $ 182,874</t>
  </si>
  <si>
    <t>Other Assets, Noncurrent</t>
  </si>
  <si>
    <t>Other assets, net consist of the following (in thousands): March 31, September 30, Intangible assets $ 246,182 $ 108,903 Contract assets 56,335 53,085 Capitalized contract acquisition costs 37,108 31,218 Other 15,989 10,575 $ 355,614 $ 203,781</t>
  </si>
  <si>
    <t>Accrued Liabilities</t>
  </si>
  <si>
    <t>Accrued liabilities consist of the following (in thousands): March 31, September 30, Payroll and benefits $ 141,076 $ 138,453 Operating lease liabilities, current 46,840 — Income and other tax accruals 32,007 31,801 Other 66,979 65,615 $ 286,902 $ 235,869</t>
  </si>
  <si>
    <t>Noncurrent Liabilities</t>
  </si>
  <si>
    <t>Other long-term liabilities consist of the following (in thousands): March 31, September 30, Income taxes payable $ 41,340 $ 42,324 Deferred rent — 66,103 Other 21,411 23,426 $ 62,751 $ 131,853</t>
  </si>
  <si>
    <t>Debt Facilities (Tables)</t>
  </si>
  <si>
    <t>Schedule of Maturities of Long-term Debt</t>
  </si>
  <si>
    <t>The following table presents the scheduled principal maturities as of March 31, 2020 (in thousands): Fiscal Years Ending September 30: Amount 2020 (remainder) $ 5,000 2021 20,000 2022 20,000 2023 355,000 Total $ 400,000</t>
  </si>
  <si>
    <t>Leases (Tables)</t>
  </si>
  <si>
    <t>Lease, Cost</t>
  </si>
  <si>
    <t>The components of the Company's operating lease expenses for the three and six months ended March 31, 2020 were as follows (in thousands): Three months ended Six months ended Operating lease expense $ 12,975 $ 24,293 Short-term lease expense 813 1,627 Variable lease expense 4,262 10,101 Total lease expense $ 18,050 $ 36,021</t>
  </si>
  <si>
    <t>Assets And Liabilities Lessee</t>
  </si>
  <si>
    <t>Supplemental balance sheet information related to the Company's operating leases was as follows (in thousands, except lease term and discount rate): March 31, 2020 Operating lease right-of-use assets, net $ 327,436 Operating lease liabilities, current 1 46,840 Operating lease liabilities, long-term 357,645 Total operating lease liabilities $ 404,485 Weighted average remaining lease term (in years) 10.5 Weighted average discount rate 2.60 % (1) Current portion of operating lease liabilities is included in accrued liabilities on the Company's consolidated balance sheet.</t>
  </si>
  <si>
    <t>Lessee, Operating Lease, Liability, Maturity</t>
  </si>
  <si>
    <t>Maturities of lease liabilities as of March 31, 2020 were as follows (in thousands): Fiscal Years Ending September 30: Operating Lease Payments 2020 (remainder) $ 26,897 2021 59,217 2022 56,041 2023 43,029 2024 38,334 2025 32,119 Thereafter 215,923 Total lease payments 471,560 Less: imputed interest (67,075 ) Total lease liabilities $ 404,485</t>
  </si>
  <si>
    <t>Future Minimum Rental Payments for Operating Leases</t>
  </si>
  <si>
    <t>Prior to the adoption of the Leasing Standard, future minimum operating lease payments, net of sublease income, were as follows as of September 30, 2019 (in thousands): Fiscal Year Gross Lease Payments Sublease Income Net Lease Payments 2020 $ 54,046 $ 683 $ 53,363 2021 50,712 1,051 49,661 2022 47,550 1,082 46,468 2023 36,514 368 36,146 2024 33,971 — 33,971 Thereafter 242,826 — 242,826 $ 465,619 $ 3,184 $ 462,435</t>
  </si>
  <si>
    <t>Net Income Per Share (Tables)</t>
  </si>
  <si>
    <t>Schedule of Earnings Per Share, Basic and Diluted</t>
  </si>
  <si>
    <t>The following table sets forth the computation of basic and diluted net income per share (in thousands, except per share data): Three months ended Six months ended 2020 2019 2020 2019 Numerator Net income $ 61,379 $ 116,087 $ 159,906 $ 246,992 Denominator Weighted average shares outstanding — basic 60,869 59,686 60,758 59,954 Dilutive effect of common shares from stock options and restricted stock units 215 343 259 420 Weighted average shares outstanding — diluted 61,084 60,029 61,017 60,374 Basic net income per share $ 1.01 $ 1.94 $ 2.63 $ 4.12 Diluted net income per share $ 1.00 $ 1.93 $ 2.62 $ 4.09</t>
  </si>
  <si>
    <t>Restructuring Charges (Tables)</t>
  </si>
  <si>
    <t>Restructuring and Related Costs</t>
  </si>
  <si>
    <t>During the six months ended March 31, 2020, the following activity was recorded (in thousands): Employee Severance, Benefits and Related Costs Accrued expenses, October 1, 2019 $ — Restructuring charges 7,800 Cash payments (6,956 ) Non-cash items — Accrued expenses, March 31, 2020 $ 844</t>
  </si>
  <si>
    <t>Segment Information (Tables)</t>
  </si>
  <si>
    <t>Schedule of Revenues by Geographic Region</t>
  </si>
  <si>
    <t>The following presents revenues by geographic region (in thousands): Three months ended Six months ended 2020 2019 2020 2019 Americas: United States $ 302,192 $ 282,037 $ 577,691 $ 546,788 Other 23,094 25,375 49,157 52,268 Total Americas 325,286 307,412 626,848 599,056 EMEA 147,985 136,549 303,937 285,533 Asia Pacific 110,178 100,934 221,969 204,076 $ 583,449 $ 544,895 $ 1,152,754 $ 1,088,665</t>
  </si>
  <si>
    <t>Schedule of Revenue by Major Customers by Reporting Segments</t>
  </si>
  <si>
    <t>The following distributors of the Company's products accounted for more than 10% of total net revenue: Three months ended Six months ended 2020 2019 2020 2019 Ingram Micro, Inc. 17.3 % 20.0 % 16.9 % 18.4 % Westcon Group, Inc. — — — 10.5 % Arrow ECS — 10.3 % — 10.6 % Tech Data — 10.0 % — —</t>
  </si>
  <si>
    <t>Long-lived Assets by Geographic Areas</t>
  </si>
  <si>
    <t>The Company tracks assets by physical location. Long-lived assets consist of property and equipment, net, and are shown below (in thousands): March 31, September 30, United States $ 200,035 $ 194,176 EMEA 16,244 13,451 Other countries 15,727 15,799 $ 232,006 $ 223,426</t>
  </si>
  <si>
    <t>Revenue from Contracts with Customers - Capitalized contract acquisition costs (Details) - USD ($) $ in Thousands</t>
  </si>
  <si>
    <t>Changes In Capitalized Contract Cost [Roll Forward]</t>
  </si>
  <si>
    <t>Beginning Balance</t>
  </si>
  <si>
    <t>Additional capitalized contract acquisition costs deferred</t>
  </si>
  <si>
    <t>Amortization of capitalized contract acquisition costs</t>
  </si>
  <si>
    <t>Ending Balance</t>
  </si>
  <si>
    <t>Revenue from Contracts with Customers - Narrative (Details) - USD ($)</t>
  </si>
  <si>
    <t>Capitalized Contract Cost, Impairment Loss</t>
  </si>
  <si>
    <t>Revenue from Contracts with Customers - Contract Assets and Liabilities (Details) $ in Thousands</t>
  </si>
  <si>
    <t>Mar. 31, 2020USD ($)</t>
  </si>
  <si>
    <t>Change in Contract with Customer, Asset [Roll Forward]</t>
  </si>
  <si>
    <t>Revenue recognized during period but not yet billed</t>
  </si>
  <si>
    <t>Contract asset additions</t>
  </si>
  <si>
    <t>Contract assets acquired through the purchase of Shape</t>
  </si>
  <si>
    <t>Contract assets reclassified to accounts receivable</t>
  </si>
  <si>
    <t>Change in Contract with Customer, Liability [Roll Forward]</t>
  </si>
  <si>
    <t>Amounts billed but not recognized as revenues</t>
  </si>
  <si>
    <t>Amounts acquired through the purchase of Shape</t>
  </si>
  <si>
    <t>Revenues recognized related to the opening balance of deferred revenue</t>
  </si>
  <si>
    <t>Revenue from Contracts with Customers - Remaining Performance Obligations (Details) $ in Billions</t>
  </si>
  <si>
    <t>Revenue, remaining performance obligation, amount</t>
  </si>
  <si>
    <t>Revenue, Remaining Performance Obligation, Expected Timing of Satisfaction, Start Date [Axis]: 2020-04-01</t>
  </si>
  <si>
    <t>Revenue, remaining performance obligation, percentage</t>
  </si>
  <si>
    <t>69.40%</t>
  </si>
  <si>
    <t>Revenue, Remaining Performance Obligation, Expected Timing of Satisfaction [Line Items]</t>
  </si>
  <si>
    <t>Revenue, remaining performance obligation, expected timing of satisfaction, period</t>
  </si>
  <si>
    <t>12 months</t>
  </si>
  <si>
    <t>Revenue, Remaining Performance Obligation, Expected Timing of Satisfaction, Start Date [Axis]: 2021-04-01</t>
  </si>
  <si>
    <t>18.60%</t>
  </si>
  <si>
    <t>Fair Value Measurements - Schedule of Financial Assets Measured at Fair Value on a Recurring Basis (Details) - Fair Value, Recurring - USD ($) $ in Thousands</t>
  </si>
  <si>
    <t>Fair Value, Assets and Liabilities Measured on Recurring and Nonrecurring Basis, Valuation Techniques [Line Items]</t>
  </si>
  <si>
    <t>Cash equivalents, fair value</t>
  </si>
  <si>
    <t>Investments, fair value</t>
  </si>
  <si>
    <t>Certificates of Deposit</t>
  </si>
  <si>
    <t>Debt Securities, Available-for-sale, Current</t>
  </si>
  <si>
    <t>Corporate Bonds and Notes</t>
  </si>
  <si>
    <t>Debt Securities, Available-for-sale, Noncurrent</t>
  </si>
  <si>
    <t>Municipal Bonds and Notes</t>
  </si>
  <si>
    <t>U.S. Government Securities</t>
  </si>
  <si>
    <t>U.S. Government Agency Securities</t>
  </si>
  <si>
    <t>Level 1</t>
  </si>
  <si>
    <t>Level 1 | Certificates of Deposit</t>
  </si>
  <si>
    <t>Level 1 | Corporate Bonds and Notes</t>
  </si>
  <si>
    <t>Level 1 | Municipal Bonds and Notes</t>
  </si>
  <si>
    <t>Level 1 | U.S. Government Securities</t>
  </si>
  <si>
    <t>Level 1 | U.S. Government Agency Securities</t>
  </si>
  <si>
    <t>Level 2</t>
  </si>
  <si>
    <t>Level 2 | Certificates of Deposit</t>
  </si>
  <si>
    <t>Level 2 | Corporate Bonds and Notes</t>
  </si>
  <si>
    <t>Level 2 | Municipal Bonds and Notes</t>
  </si>
  <si>
    <t>Level 2 | U.S. Government Securities</t>
  </si>
  <si>
    <t>Level 2 | U.S. Government Agency Securities</t>
  </si>
  <si>
    <t>Level 3</t>
  </si>
  <si>
    <t>Level 3 | Certificates of Deposit</t>
  </si>
  <si>
    <t>Level 3 | Corporate Bonds and Notes</t>
  </si>
  <si>
    <t>Level 3 | Municipal Bonds and Notes</t>
  </si>
  <si>
    <t>Level 3 | U.S. Government Securities</t>
  </si>
  <si>
    <t>Level 3 | U.S. Government Agency Securities</t>
  </si>
  <si>
    <t>Short-Term and Long-Term Investments - Schedule of Short-Term and Long-Term Investments (Details) - USD ($) $ in Thousands</t>
  </si>
  <si>
    <t>Schedule of Investments [Line Items]</t>
  </si>
  <si>
    <t>Interest income from investments</t>
  </si>
  <si>
    <t>Short-Term Investments</t>
  </si>
  <si>
    <t>Cost or amortized cost</t>
  </si>
  <si>
    <t>Gross unrealized gains</t>
  </si>
  <si>
    <t>Gross unrealized losses</t>
  </si>
  <si>
    <t>Fair value</t>
  </si>
  <si>
    <t>Short-Term Investments | Certificates of Deposit</t>
  </si>
  <si>
    <t>Short-Term Investments | Corporate Bonds and Notes</t>
  </si>
  <si>
    <t>Short-Term Investments | Municipal Bonds and Notes</t>
  </si>
  <si>
    <t>Short-Term Investments | U.S. Government Securities</t>
  </si>
  <si>
    <t>Short-Term Investments | U.S. Government Agency Securities</t>
  </si>
  <si>
    <t>Long-Term Investments</t>
  </si>
  <si>
    <t>Long-Term Investments | Corporate Bonds and Notes</t>
  </si>
  <si>
    <t>Long-Term Investments | Municipal Bonds and Notes</t>
  </si>
  <si>
    <t>Long-Term Investments | U.S. Government Securities</t>
  </si>
  <si>
    <t>Long-Term Investments | U.S. Government Agency Securities</t>
  </si>
  <si>
    <t>Short-Term and Long-Term Investments - Schedule of Investments That Have Been in a Continuous Unrealized Loss Position (Details) - USD ($) $ in Thousands</t>
  </si>
  <si>
    <t>Fair Value</t>
  </si>
  <si>
    <t>Less than 12 months</t>
  </si>
  <si>
    <t>12 months or greater</t>
  </si>
  <si>
    <t>Gross Unrealized Losses</t>
  </si>
  <si>
    <t>Business Combinations - Narrative (Details) - USD ($) $ in Millions</t>
  </si>
  <si>
    <t>Jan. 24, 2020</t>
  </si>
  <si>
    <t>May 08, 2019</t>
  </si>
  <si>
    <t>Shape Security, Inc.</t>
  </si>
  <si>
    <t>Business Acquisition [Line Items]</t>
  </si>
  <si>
    <t>Total purchase price</t>
  </si>
  <si>
    <t>Transaction costs</t>
  </si>
  <si>
    <t>Identifiable intangible assets useful life</t>
  </si>
  <si>
    <t>6 years 6 months</t>
  </si>
  <si>
    <t>Shape Security, Inc. | General and Administrative Expense</t>
  </si>
  <si>
    <t>Business combination, acquisition related costs</t>
  </si>
  <si>
    <t>F5 Networks Acquisition of Nginx</t>
  </si>
  <si>
    <t>8 years 1 month 6 days</t>
  </si>
  <si>
    <t>Tax deductible goodwill</t>
  </si>
  <si>
    <t>F5 Networks Acquisition of Nginx | General and Administrative Expense</t>
  </si>
  <si>
    <t>Developed Technology Rights | Shape Security, Inc.</t>
  </si>
  <si>
    <t>7 years</t>
  </si>
  <si>
    <t>Developed Technology Rights | F5 Networks Acquisition of Nginx</t>
  </si>
  <si>
    <t>Trade Names | Shape Security, Inc.</t>
  </si>
  <si>
    <t>5 years</t>
  </si>
  <si>
    <t>Trade Names | F5 Networks Acquisition of Nginx</t>
  </si>
  <si>
    <t>Customer Relationships | Shape Security, Inc.</t>
  </si>
  <si>
    <t>4 years</t>
  </si>
  <si>
    <t>Customer Relationships | F5 Networks Acquisition of Nginx</t>
  </si>
  <si>
    <t>15 years</t>
  </si>
  <si>
    <t>Business Combinations - Purchase Price Allocation (Details) - USD ($) $ in Thousands</t>
  </si>
  <si>
    <t>Fair value of tangible assets:</t>
  </si>
  <si>
    <t>Assets acquired</t>
  </si>
  <si>
    <t>Other tangible assets</t>
  </si>
  <si>
    <t>Total assets acquired</t>
  </si>
  <si>
    <t>Liabilities assumed</t>
  </si>
  <si>
    <t>Operating lease liabilities</t>
  </si>
  <si>
    <t>Other assumed liabilities</t>
  </si>
  <si>
    <t>Total liabilities assumed</t>
  </si>
  <si>
    <t>Net assets acquired</t>
  </si>
  <si>
    <t>Shape Security, Inc. | Developed Technology Rights</t>
  </si>
  <si>
    <t>Identifiable intangible assets:</t>
  </si>
  <si>
    <t>Shape Security, Inc. | Customer Relationships</t>
  </si>
  <si>
    <t>Shape Security, Inc. | Trade Names</t>
  </si>
  <si>
    <t>F5 Networks Acquisition of Nginx | Developed Technology Rights</t>
  </si>
  <si>
    <t>F5 Networks Acquisition of Nginx | Customer Relationships</t>
  </si>
  <si>
    <t>F5 Networks Acquisition of Nginx | Trade Names</t>
  </si>
  <si>
    <t>F5 Networks Acquisition of Nginx | Non-competition Agreements</t>
  </si>
  <si>
    <t>2 years</t>
  </si>
  <si>
    <t>Balance Sheet Details - Cash and Cash Equivalent (Details) - USD ($) $ in Thousands</t>
  </si>
  <si>
    <t>Sep. 30, 2018</t>
  </si>
  <si>
    <t>Restricted cash included in other assets, net</t>
  </si>
  <si>
    <t>Total cash, cash equivalents and restricted cash</t>
  </si>
  <si>
    <t>Balance Sheet Details - Inventories (Details) - USD ($) $ in Thousands</t>
  </si>
  <si>
    <t>Finished goods</t>
  </si>
  <si>
    <t>Raw materials</t>
  </si>
  <si>
    <t>Balance Sheet Details - Other Current Assets (Details) - USD ($) $ in Thousands</t>
  </si>
  <si>
    <t>Contract assets</t>
  </si>
  <si>
    <t>Prepaid expenses</t>
  </si>
  <si>
    <t>Capitalized contract acquisition costs</t>
  </si>
  <si>
    <t>Other Assets, Current</t>
  </si>
  <si>
    <t>Balance Sheet Details - Other Assets (Details) - USD ($) $ in Thousands</t>
  </si>
  <si>
    <t>Intangible assets</t>
  </si>
  <si>
    <t>Balance Sheet Details - Accrued Liabilities (Details) - USD ($) $ in Thousands</t>
  </si>
  <si>
    <t>Payroll and benefits</t>
  </si>
  <si>
    <t>Operating lease liabilities, current</t>
  </si>
  <si>
    <t>Income and other tax accruals</t>
  </si>
  <si>
    <t>Accrued Liabilities, Current</t>
  </si>
  <si>
    <t>Balance Sheet Details - Other Long-term Liabilities (Details) - USD ($) $ in Thousands</t>
  </si>
  <si>
    <t>Income taxes payable</t>
  </si>
  <si>
    <t>Deferred rent</t>
  </si>
  <si>
    <t>Debt Facilities - Narrative (Details)</t>
  </si>
  <si>
    <t>Jan. 31, 2020USD ($)</t>
  </si>
  <si>
    <t>Jan. 24, 2020USD ($)</t>
  </si>
  <si>
    <t>Mar. 31, 2020USD ($)extension</t>
  </si>
  <si>
    <t>Term Loan Facility</t>
  </si>
  <si>
    <t>Debt Instrument [Line Items]</t>
  </si>
  <si>
    <t>Aggregate principal amount</t>
  </si>
  <si>
    <t>Debt issuance costs</t>
  </si>
  <si>
    <t>Redemption percentage</t>
  </si>
  <si>
    <t>1.25%</t>
  </si>
  <si>
    <t>Long-term line of credit</t>
  </si>
  <si>
    <t>Interest rate at end of period</t>
  </si>
  <si>
    <t>2.765%</t>
  </si>
  <si>
    <t>Term Loan Facility | London Interbank Offered Rate (LIBOR)</t>
  </si>
  <si>
    <t>Basis spread on variable rate</t>
  </si>
  <si>
    <t>1.125%</t>
  </si>
  <si>
    <t>Term Loan Facility | London Interbank Offered Rate (LIBOR) | Minimum</t>
  </si>
  <si>
    <t>Term Loan Facility | London Interbank Offered Rate (LIBOR) | Maximum</t>
  </si>
  <si>
    <t>1.75%</t>
  </si>
  <si>
    <t>Term Loan Facility | Alternate Base Rate</t>
  </si>
  <si>
    <t>0.125%</t>
  </si>
  <si>
    <t>Term Loan Facility | Alternate Base Rate | Minimum</t>
  </si>
  <si>
    <t>Term Loan Facility | Alternate Base Rate | Maximum</t>
  </si>
  <si>
    <t>0.75%</t>
  </si>
  <si>
    <t>Revolving Credit Facility</t>
  </si>
  <si>
    <t>Conditional increase in borrowing capacity</t>
  </si>
  <si>
    <t>Number of extensions | extension</t>
  </si>
  <si>
    <t>Length of extension period</t>
  </si>
  <si>
    <t>1 year</t>
  </si>
  <si>
    <t>Outstanding line of credit balance</t>
  </si>
  <si>
    <t>Revolving Credit Facility | Minimum</t>
  </si>
  <si>
    <t>Commitment fee percentage</t>
  </si>
  <si>
    <t>Revolving Credit Facility | Maximum</t>
  </si>
  <si>
    <t>0.30%</t>
  </si>
  <si>
    <t>Revolving Credit Facility | London Interbank Offered Rate (LIBOR) | Minimum</t>
  </si>
  <si>
    <t>Revolving Credit Facility | London Interbank Offered Rate (LIBOR) | Maximum</t>
  </si>
  <si>
    <t>Revolving Credit Facility | Alternate Base Rate | Minimum</t>
  </si>
  <si>
    <t>Revolving Credit Facility | Alternate Base Rate | Maximum</t>
  </si>
  <si>
    <t>Debt Facilities - Long-term Debt Maturities (Details) - Term Loan Facility $ in Thousands</t>
  </si>
  <si>
    <t>2020 (remainder)</t>
  </si>
  <si>
    <t>2021</t>
  </si>
  <si>
    <t>2022</t>
  </si>
  <si>
    <t>2023</t>
  </si>
  <si>
    <t>Leases - Narrative (Details) ft² in Thousands, $ in Thousands</t>
  </si>
  <si>
    <t>Mar. 31, 2020USD ($)ft²</t>
  </si>
  <si>
    <t>Sep. 30, 2019USD ($)</t>
  </si>
  <si>
    <t>Lessee, Lease, Description [Line Items]</t>
  </si>
  <si>
    <t>Sublease Income</t>
  </si>
  <si>
    <t>Sublease income payment remainder of fiscal year</t>
  </si>
  <si>
    <t>Payment to be received between year two and four</t>
  </si>
  <si>
    <t>Office Building</t>
  </si>
  <si>
    <t>Operating lease, number of square feet | ft²</t>
  </si>
  <si>
    <t>Accounting Standards Update 2016-02</t>
  </si>
  <si>
    <t>Leases - Operating Lease Expense (Details) - USD ($) $ in Thousands</t>
  </si>
  <si>
    <t>Operating lease expense</t>
  </si>
  <si>
    <t>Short-term lease expense</t>
  </si>
  <si>
    <t>Variable lease expense</t>
  </si>
  <si>
    <t>Total lease expense</t>
  </si>
  <si>
    <t>Leases - Supplemental Balance Sheet (Details) - USD ($) $ in Thousands</t>
  </si>
  <si>
    <t>Total lease liabilities</t>
  </si>
  <si>
    <t>Weighted average remaining lease term (in years)</t>
  </si>
  <si>
    <t>10 years 6 months</t>
  </si>
  <si>
    <t>Weighted average discount rate</t>
  </si>
  <si>
    <t>2.60%</t>
  </si>
  <si>
    <t>Leases - Maturities of Lease Liabilities (Details) $ in Thousands</t>
  </si>
  <si>
    <t>2024</t>
  </si>
  <si>
    <t>2025</t>
  </si>
  <si>
    <t>Thereafter</t>
  </si>
  <si>
    <t>Total lease payments</t>
  </si>
  <si>
    <t>Less: imputed interest</t>
  </si>
  <si>
    <t>Leases - Operating Lease Future MInimum ASC 840 (Details) $ in Thousands</t>
  </si>
  <si>
    <t>Operating Leases, Future Minimum Payments Due, Fiscal Year Maturity [Abstract]</t>
  </si>
  <si>
    <t>Operating leases, future minimum payments due</t>
  </si>
  <si>
    <t>Operating Leases, Future Minimum Payments Receivable [Abstract]</t>
  </si>
  <si>
    <t>Operating leases, future minimum payments receivable</t>
  </si>
  <si>
    <t>Future Minimum Operating Net Lease Payments Fiscal Year Maturity [Abstract]</t>
  </si>
  <si>
    <t>Future minimum operating net lease payments</t>
  </si>
  <si>
    <t>Commitments And Contingencies (Details)</t>
  </si>
  <si>
    <t>Product warranty period</t>
  </si>
  <si>
    <t>Income Taxes (Details) - USD ($) $ in Millions</t>
  </si>
  <si>
    <t>Effective tax rate</t>
  </si>
  <si>
    <t>26.50%</t>
  </si>
  <si>
    <t>22.70%</t>
  </si>
  <si>
    <t>24.30%</t>
  </si>
  <si>
    <t>21.70%</t>
  </si>
  <si>
    <t>Unrecognized tax benefit</t>
  </si>
  <si>
    <t>Net Income Per Share (Details) - USD ($) $ / shares in Units, shares in Thousands, $ in Thousands</t>
  </si>
  <si>
    <t>Numerator</t>
  </si>
  <si>
    <t>Denominator</t>
  </si>
  <si>
    <t>Weighted average shares outstanding — basic (shares)</t>
  </si>
  <si>
    <t>Dilutive effect of common shares from stock options and restricted stock units</t>
  </si>
  <si>
    <t>Weighted average shares outstanding — diluted (shares)</t>
  </si>
  <si>
    <t>Basic net income per share (dollars per share)</t>
  </si>
  <si>
    <t>Diluted net income per share (dollars per share)</t>
  </si>
  <si>
    <t>Restructuring Charges - Narrative (Details) $ in Thousands</t>
  </si>
  <si>
    <t>Dec. 31, 2019USD ($)employee</t>
  </si>
  <si>
    <t>Mar. 31, 2019USD ($)</t>
  </si>
  <si>
    <t>Number of employees in reduction of force program | employee</t>
  </si>
  <si>
    <t>Restructuring charges | $</t>
  </si>
  <si>
    <t>Segment Information (Details) $ in Thousands</t>
  </si>
  <si>
    <t>Mar. 31, 2020USD ($)geographic_regionsegment</t>
  </si>
  <si>
    <t>Segment Reporting Information [Line Items]</t>
  </si>
  <si>
    <t>Number of reportable segments | segment</t>
  </si>
  <si>
    <t>Number of geographic regions | geographic_region</t>
  </si>
  <si>
    <t>Long-lived assets</t>
  </si>
  <si>
    <t>United States</t>
  </si>
  <si>
    <t>Total Americas</t>
  </si>
  <si>
    <t>EMEA</t>
  </si>
  <si>
    <t>Asia Pacific</t>
  </si>
  <si>
    <t>Other countries</t>
  </si>
  <si>
    <t>Ingram Micro, Inc. | Net Revenue | Geographic Concentration</t>
  </si>
  <si>
    <t>Concentration risk percentage</t>
  </si>
  <si>
    <t>17.30%</t>
  </si>
  <si>
    <t>20.00%</t>
  </si>
  <si>
    <t>16.90%</t>
  </si>
  <si>
    <t>18.40%</t>
  </si>
  <si>
    <t>Westcon Group, Inc. | Net Revenue | Geographic Concentration</t>
  </si>
  <si>
    <t>0.00%</t>
  </si>
  <si>
    <t>10.50%</t>
  </si>
  <si>
    <t>Arrow ECS | Net Revenue | Geographic Concentration</t>
  </si>
  <si>
    <t>10.30%</t>
  </si>
  <si>
    <t>10.60%</t>
  </si>
  <si>
    <t>Tech Data | Net Revenue | Geographic Concentration</t>
  </si>
  <si>
    <t>10.00%</t>
  </si>
  <si>
    <t>Restructuring Charges - Restrucutring Activity (Details) - USD ($) $ in Thousands</t>
  </si>
  <si>
    <t>Dec. 31, 2019</t>
  </si>
  <si>
    <t>Restructuring Reserve [Roll Forward]</t>
  </si>
  <si>
    <t>Accrued expenses (Beginning balance)</t>
  </si>
  <si>
    <t>Cash payments</t>
  </si>
  <si>
    <t>Non-cash items</t>
  </si>
  <si>
    <t>Accrued expenses (Ending balance)</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4"/>
    <col customWidth="1" max="2" min="2" width="15"/>
    <col customWidth="1" max="3" min="3" width="27"/>
    <col customWidth="1" max="4" min="4" width="13"/>
  </cols>
  <sheetData>
    <row r="1" spans="1:4">
      <c r="A1" s="1" t="s">
        <v>0</v>
      </c>
      <c r="B1" s="2" t="s">
        <v>1</v>
      </c>
      <c r="C1" s="2" t="s">
        <v>2</v>
      </c>
    </row>
    <row r="2" spans="1:4">
      <c r="B2" s="2" t="s">
        <v>3</v>
      </c>
      <c r="C2" s="2" t="s">
        <v>3</v>
      </c>
      <c r="D2" s="2" t="s">
        <v>4</v>
      </c>
    </row>
    <row r="3" spans="1:4">
      <c r="A3" s="3" t="s">
        <v>5</v>
      </c>
    </row>
    <row r="4" spans="1:4">
      <c r="A4" s="4" t="s">
        <v>6</v>
      </c>
      <c r="C4" s="4" t="s">
        <v>7</v>
      </c>
    </row>
    <row r="5" spans="1:4">
      <c r="A5" s="4" t="s">
        <v>8</v>
      </c>
      <c r="C5" s="4" t="s">
        <v>9</v>
      </c>
    </row>
    <row r="6" spans="1:4">
      <c r="A6" s="4" t="s">
        <v>10</v>
      </c>
      <c r="C6" s="4" t="s">
        <v>11</v>
      </c>
    </row>
    <row r="7" spans="1:4">
      <c r="A7" s="4" t="s">
        <v>12</v>
      </c>
      <c r="C7" s="4" t="s">
        <v>13</v>
      </c>
    </row>
    <row r="8" spans="1:4">
      <c r="A8" s="4" t="s">
        <v>14</v>
      </c>
      <c r="C8" s="4" t="s">
        <v>15</v>
      </c>
    </row>
    <row r="9" spans="1:4">
      <c r="A9" s="4" t="s">
        <v>16</v>
      </c>
      <c r="C9" s="4" t="s">
        <v>17</v>
      </c>
    </row>
    <row r="10" spans="1:4">
      <c r="A10" s="4" t="s">
        <v>18</v>
      </c>
      <c r="C10" s="4" t="s">
        <v>19</v>
      </c>
    </row>
    <row r="11" spans="1:4">
      <c r="A11" s="4" t="s">
        <v>20</v>
      </c>
      <c r="C11" s="4" t="s">
        <v>21</v>
      </c>
    </row>
    <row r="12" spans="1:4">
      <c r="A12" s="4" t="s">
        <v>22</v>
      </c>
      <c r="C12" s="4" t="s">
        <v>23</v>
      </c>
    </row>
    <row r="13" spans="1:4">
      <c r="A13" s="4" t="s">
        <v>24</v>
      </c>
      <c r="C13" s="4" t="s">
        <v>25</v>
      </c>
    </row>
    <row r="14" spans="1:4">
      <c r="A14" s="4" t="s">
        <v>26</v>
      </c>
      <c r="C14" s="4" t="s">
        <v>19</v>
      </c>
    </row>
    <row r="15" spans="1:4">
      <c r="A15" s="4" t="s">
        <v>27</v>
      </c>
      <c r="C15" s="4" t="s">
        <v>28</v>
      </c>
    </row>
    <row r="16" spans="1:4">
      <c r="A16" s="4" t="s">
        <v>29</v>
      </c>
      <c r="C16" s="4" t="s">
        <v>30</v>
      </c>
    </row>
    <row r="17" spans="1:4">
      <c r="A17" s="4" t="s">
        <v>31</v>
      </c>
      <c r="C17" s="4" t="s">
        <v>32</v>
      </c>
    </row>
    <row r="18" spans="1:4">
      <c r="A18" s="4" t="s">
        <v>33</v>
      </c>
      <c r="C18" s="4" t="s">
        <v>34</v>
      </c>
    </row>
    <row r="19" spans="1:4">
      <c r="A19" s="4" t="s">
        <v>35</v>
      </c>
      <c r="C19" s="4" t="s">
        <v>36</v>
      </c>
    </row>
    <row r="20" spans="1:4">
      <c r="A20" s="4" t="s">
        <v>37</v>
      </c>
      <c r="C20" s="4" t="s">
        <v>38</v>
      </c>
    </row>
    <row r="21" spans="1:4">
      <c r="A21" s="4" t="s">
        <v>39</v>
      </c>
      <c r="C21" s="4" t="s">
        <v>40</v>
      </c>
    </row>
    <row r="22" spans="1:4">
      <c r="A22" s="4" t="s">
        <v>41</v>
      </c>
      <c r="C22" s="4" t="s">
        <v>40</v>
      </c>
    </row>
    <row r="23" spans="1:4">
      <c r="A23" s="4" t="s">
        <v>42</v>
      </c>
      <c r="C23" s="4" t="s">
        <v>43</v>
      </c>
    </row>
    <row r="24" spans="1:4">
      <c r="A24" s="4" t="s">
        <v>44</v>
      </c>
      <c r="C24" s="4" t="s">
        <v>13</v>
      </c>
    </row>
    <row r="25" spans="1:4">
      <c r="A25" s="4" t="s">
        <v>45</v>
      </c>
      <c r="C25" s="4" t="s">
        <v>13</v>
      </c>
    </row>
    <row r="26" spans="1:4">
      <c r="A26" s="4" t="s">
        <v>46</v>
      </c>
      <c r="C26" s="4" t="s">
        <v>13</v>
      </c>
    </row>
    <row r="27" spans="1:4">
      <c r="A27" s="4" t="s">
        <v>47</v>
      </c>
      <c r="D27" s="5" t="n">
        <v>60896541</v>
      </c>
    </row>
    <row r="28" spans="1:4">
      <c r="A28" s="4" t="s">
        <v>48</v>
      </c>
      <c r="C28" s="4" t="s">
        <v>49</v>
      </c>
    </row>
    <row r="29" spans="1:4">
      <c r="A29" s="4" t="s">
        <v>50</v>
      </c>
      <c r="C29" s="4" t="s">
        <v>51</v>
      </c>
    </row>
    <row r="30" spans="1:4">
      <c r="A30" s="4" t="s">
        <v>52</v>
      </c>
      <c r="C30" s="4" t="s">
        <v>53</v>
      </c>
    </row>
    <row r="31" spans="1:4">
      <c r="A31" s="4" t="s">
        <v>54</v>
      </c>
      <c r="B31" s="4" t="s">
        <v>55</v>
      </c>
    </row>
    <row r="32" spans="1:4">
      <c r="A32" s="4" t="s">
        <v>56</v>
      </c>
      <c r="C32"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2</v>
      </c>
    </row>
    <row r="2" spans="1:2">
      <c r="B2" s="2" t="s">
        <v>3</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2</v>
      </c>
    </row>
    <row r="2" spans="1:2">
      <c r="B2" s="2" t="s">
        <v>3</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2</v>
      </c>
    </row>
    <row r="2" spans="1:2">
      <c r="B2" s="2" t="s">
        <v>3</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2</v>
      </c>
    </row>
    <row r="2" spans="1:2">
      <c r="B2" s="2" t="s">
        <v>3</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2</v>
      </c>
    </row>
    <row r="2" spans="1:2">
      <c r="B2" s="2" t="s">
        <v>3</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2</v>
      </c>
    </row>
    <row r="2" spans="1:2">
      <c r="B2" s="2" t="s">
        <v>3</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2</v>
      </c>
    </row>
    <row r="2" spans="1:2">
      <c r="B2" s="2" t="s">
        <v>3</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2</v>
      </c>
    </row>
    <row r="2" spans="1:2">
      <c r="B2" s="2" t="s">
        <v>3</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2</v>
      </c>
    </row>
    <row r="2" spans="1:2">
      <c r="B2" s="2" t="s">
        <v>3</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2</v>
      </c>
    </row>
    <row r="2" spans="1:2">
      <c r="B2" s="2" t="s">
        <v>3</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3</v>
      </c>
      <c r="C1" s="2" t="s">
        <v>58</v>
      </c>
    </row>
    <row r="2" spans="1:3">
      <c r="A2" s="3" t="s">
        <v>59</v>
      </c>
    </row>
    <row r="3" spans="1:3">
      <c r="A3" s="4" t="s">
        <v>60</v>
      </c>
      <c r="B3" s="6" t="n">
        <v>572888</v>
      </c>
      <c r="C3" s="6" t="n">
        <v>599219</v>
      </c>
    </row>
    <row r="4" spans="1:3">
      <c r="A4" s="4" t="s">
        <v>61</v>
      </c>
      <c r="B4" s="5" t="n">
        <v>248257</v>
      </c>
      <c r="C4" s="5" t="n">
        <v>373063</v>
      </c>
    </row>
    <row r="5" spans="1:3">
      <c r="A5" s="4" t="s">
        <v>62</v>
      </c>
      <c r="B5" s="5" t="n">
        <v>338655</v>
      </c>
      <c r="C5" s="5" t="n">
        <v>322029</v>
      </c>
    </row>
    <row r="6" spans="1:3">
      <c r="A6" s="4" t="s">
        <v>63</v>
      </c>
      <c r="B6" s="5" t="n">
        <v>30942</v>
      </c>
      <c r="C6" s="5" t="n">
        <v>34401</v>
      </c>
    </row>
    <row r="7" spans="1:3">
      <c r="A7" s="4" t="s">
        <v>64</v>
      </c>
      <c r="B7" s="5" t="n">
        <v>217989</v>
      </c>
      <c r="C7" s="5" t="n">
        <v>182874</v>
      </c>
    </row>
    <row r="8" spans="1:3">
      <c r="A8" s="4" t="s">
        <v>65</v>
      </c>
      <c r="B8" s="5" t="n">
        <v>1408731</v>
      </c>
      <c r="C8" s="5" t="n">
        <v>1511586</v>
      </c>
    </row>
    <row r="9" spans="1:3">
      <c r="A9" s="4" t="s">
        <v>66</v>
      </c>
      <c r="B9" s="5" t="n">
        <v>232006</v>
      </c>
      <c r="C9" s="5" t="n">
        <v>223426</v>
      </c>
    </row>
    <row r="10" spans="1:3">
      <c r="A10" s="4" t="s">
        <v>67</v>
      </c>
      <c r="B10" s="5" t="n">
        <v>327436</v>
      </c>
      <c r="C10" s="5" t="n">
        <v>0</v>
      </c>
    </row>
    <row r="11" spans="1:3">
      <c r="A11" s="4" t="s">
        <v>68</v>
      </c>
      <c r="B11" s="5" t="n">
        <v>204969</v>
      </c>
      <c r="C11" s="5" t="n">
        <v>358402</v>
      </c>
    </row>
    <row r="12" spans="1:3">
      <c r="A12" s="4" t="s">
        <v>69</v>
      </c>
      <c r="B12" s="5" t="n">
        <v>47230</v>
      </c>
      <c r="C12" s="5" t="n">
        <v>27701</v>
      </c>
    </row>
    <row r="13" spans="1:3">
      <c r="A13" s="4" t="s">
        <v>70</v>
      </c>
      <c r="B13" s="5" t="n">
        <v>1864991</v>
      </c>
      <c r="C13" s="5" t="n">
        <v>1065379</v>
      </c>
    </row>
    <row r="14" spans="1:3">
      <c r="A14" s="4" t="s">
        <v>71</v>
      </c>
      <c r="B14" s="5" t="n">
        <v>355614</v>
      </c>
      <c r="C14" s="5" t="n">
        <v>203781</v>
      </c>
    </row>
    <row r="15" spans="1:3">
      <c r="A15" s="4" t="s">
        <v>72</v>
      </c>
      <c r="B15" s="5" t="n">
        <v>4440977</v>
      </c>
      <c r="C15" s="5" t="n">
        <v>3390275</v>
      </c>
    </row>
    <row r="16" spans="1:3">
      <c r="A16" s="3" t="s">
        <v>73</v>
      </c>
    </row>
    <row r="17" spans="1:3">
      <c r="A17" s="4" t="s">
        <v>74</v>
      </c>
      <c r="B17" s="5" t="n">
        <v>56200</v>
      </c>
      <c r="C17" s="5" t="n">
        <v>62627</v>
      </c>
    </row>
    <row r="18" spans="1:3">
      <c r="A18" s="4" t="s">
        <v>75</v>
      </c>
      <c r="B18" s="5" t="n">
        <v>286902</v>
      </c>
      <c r="C18" s="5" t="n">
        <v>235869</v>
      </c>
    </row>
    <row r="19" spans="1:3">
      <c r="A19" s="4" t="s">
        <v>76</v>
      </c>
      <c r="B19" s="5" t="n">
        <v>889629</v>
      </c>
      <c r="C19" s="5" t="n">
        <v>807030</v>
      </c>
    </row>
    <row r="20" spans="1:3">
      <c r="A20" s="4" t="s">
        <v>77</v>
      </c>
      <c r="B20" s="5" t="n">
        <v>19275</v>
      </c>
      <c r="C20" s="5" t="n">
        <v>0</v>
      </c>
    </row>
    <row r="21" spans="1:3">
      <c r="A21" s="4" t="s">
        <v>78</v>
      </c>
      <c r="B21" s="5" t="n">
        <v>1252006</v>
      </c>
      <c r="C21" s="5" t="n">
        <v>1105526</v>
      </c>
    </row>
    <row r="22" spans="1:3">
      <c r="A22" s="4" t="s">
        <v>79</v>
      </c>
      <c r="B22" s="5" t="n">
        <v>221</v>
      </c>
      <c r="C22" s="5" t="n">
        <v>313</v>
      </c>
    </row>
    <row r="23" spans="1:3">
      <c r="A23" s="4" t="s">
        <v>80</v>
      </c>
      <c r="B23" s="5" t="n">
        <v>391475</v>
      </c>
      <c r="C23" s="5" t="n">
        <v>391086</v>
      </c>
    </row>
    <row r="24" spans="1:3">
      <c r="A24" s="4" t="s">
        <v>81</v>
      </c>
      <c r="B24" s="5" t="n">
        <v>357645</v>
      </c>
      <c r="C24" s="5" t="n">
        <v>0</v>
      </c>
    </row>
    <row r="25" spans="1:3">
      <c r="A25" s="4" t="s">
        <v>82</v>
      </c>
      <c r="B25" s="5" t="n">
        <v>378685</v>
      </c>
      <c r="C25" s="5" t="n">
        <v>0</v>
      </c>
    </row>
    <row r="26" spans="1:3">
      <c r="A26" s="4" t="s">
        <v>83</v>
      </c>
      <c r="B26" s="5" t="n">
        <v>62751</v>
      </c>
      <c r="C26" s="5" t="n">
        <v>131853</v>
      </c>
    </row>
    <row r="27" spans="1:3">
      <c r="A27" s="4" t="s">
        <v>84</v>
      </c>
      <c r="B27" s="5" t="n">
        <v>1190777</v>
      </c>
      <c r="C27" s="5" t="n">
        <v>523252</v>
      </c>
    </row>
    <row r="28" spans="1:3">
      <c r="A28" s="4" t="s">
        <v>85</v>
      </c>
      <c r="B28" s="4" t="s">
        <v>86</v>
      </c>
      <c r="C28" s="4" t="s">
        <v>86</v>
      </c>
    </row>
    <row r="29" spans="1:3">
      <c r="A29" s="3" t="s">
        <v>87</v>
      </c>
    </row>
    <row r="30" spans="1:3">
      <c r="A30" s="4" t="s">
        <v>88</v>
      </c>
      <c r="B30" s="5" t="n">
        <v>0</v>
      </c>
      <c r="C30" s="5" t="n">
        <v>0</v>
      </c>
    </row>
    <row r="31" spans="1:3">
      <c r="A31" s="4" t="s">
        <v>89</v>
      </c>
      <c r="B31" s="5" t="n">
        <v>223101</v>
      </c>
      <c r="C31" s="5" t="n">
        <v>142597</v>
      </c>
    </row>
    <row r="32" spans="1:3">
      <c r="A32" s="4" t="s">
        <v>90</v>
      </c>
      <c r="B32" s="5" t="n">
        <v>-22903</v>
      </c>
      <c r="C32" s="5" t="n">
        <v>-19190</v>
      </c>
    </row>
    <row r="33" spans="1:3">
      <c r="A33" s="4" t="s">
        <v>91</v>
      </c>
      <c r="B33" s="5" t="n">
        <v>1797996</v>
      </c>
      <c r="C33" s="5" t="n">
        <v>1638090</v>
      </c>
    </row>
    <row r="34" spans="1:3">
      <c r="A34" s="4" t="s">
        <v>92</v>
      </c>
      <c r="B34" s="5" t="n">
        <v>1998194</v>
      </c>
      <c r="C34" s="5" t="n">
        <v>1761497</v>
      </c>
    </row>
    <row r="35" spans="1:3">
      <c r="A35" s="4" t="s">
        <v>93</v>
      </c>
      <c r="B35" s="6" t="n">
        <v>4440977</v>
      </c>
      <c r="C35" s="6" t="n">
        <v>33902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2</v>
      </c>
    </row>
    <row r="2" spans="1:2">
      <c r="B2" s="2" t="s">
        <v>3</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2</v>
      </c>
    </row>
    <row r="2" spans="1:2">
      <c r="B2" s="2" t="s">
        <v>3</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2</v>
      </c>
    </row>
    <row r="2" spans="1:2">
      <c r="B2" s="2" t="s">
        <v>3</v>
      </c>
    </row>
    <row r="3" spans="1:2">
      <c r="A3" s="3" t="s">
        <v>201</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2</v>
      </c>
    </row>
    <row r="2" spans="1:2">
      <c r="B2" s="2" t="s">
        <v>3</v>
      </c>
    </row>
    <row r="3" spans="1:2">
      <c r="A3" s="3" t="s">
        <v>204</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1</v>
      </c>
      <c r="B1" s="2" t="s">
        <v>2</v>
      </c>
    </row>
    <row r="2" spans="1:2">
      <c r="B2" s="2" t="s">
        <v>3</v>
      </c>
    </row>
    <row r="3" spans="1:2">
      <c r="A3" s="3" t="s">
        <v>207</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2</v>
      </c>
    </row>
    <row r="2" spans="1:2">
      <c r="B2" s="2" t="s">
        <v>3</v>
      </c>
    </row>
    <row r="3" spans="1:2">
      <c r="A3" s="3" t="s">
        <v>210</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2</v>
      </c>
    </row>
    <row r="2" spans="1:2">
      <c r="B2" s="2" t="s">
        <v>3</v>
      </c>
    </row>
    <row r="3" spans="1:2">
      <c r="A3" s="3" t="s">
        <v>213</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2</v>
      </c>
    </row>
    <row r="2" spans="1:2">
      <c r="B2" s="2" t="s">
        <v>3</v>
      </c>
    </row>
    <row r="3" spans="1:2">
      <c r="A3" s="3" t="s">
        <v>216</v>
      </c>
    </row>
    <row r="4" spans="1:2">
      <c r="A4" s="4" t="s">
        <v>263</v>
      </c>
      <c r="B4" s="4" t="s">
        <v>264</v>
      </c>
    </row>
    <row r="5" spans="1:2">
      <c r="A5" s="4" t="s">
        <v>63</v>
      </c>
      <c r="B5" s="4" t="s">
        <v>265</v>
      </c>
    </row>
    <row r="6" spans="1:2">
      <c r="A6" s="4" t="s">
        <v>266</v>
      </c>
      <c r="B6" s="4" t="s">
        <v>267</v>
      </c>
    </row>
    <row r="7" spans="1:2">
      <c r="A7" s="4" t="s">
        <v>268</v>
      </c>
      <c r="B7" s="4" t="s">
        <v>269</v>
      </c>
    </row>
    <row r="8" spans="1:2">
      <c r="A8" s="4" t="s">
        <v>270</v>
      </c>
      <c r="B8" s="4" t="s">
        <v>271</v>
      </c>
    </row>
    <row r="9" spans="1:2">
      <c r="A9" s="4" t="s">
        <v>272</v>
      </c>
      <c r="B9"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2</v>
      </c>
    </row>
    <row r="2" spans="1:2">
      <c r="B2" s="2" t="s">
        <v>3</v>
      </c>
    </row>
    <row r="3" spans="1:2">
      <c r="A3" s="3" t="s">
        <v>219</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2</v>
      </c>
    </row>
    <row r="2" spans="1:2">
      <c r="B2" s="2" t="s">
        <v>3</v>
      </c>
    </row>
    <row r="3" spans="1:2">
      <c r="A3" s="3" t="s">
        <v>222</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4</v>
      </c>
      <c r="B1" s="2" t="s">
        <v>3</v>
      </c>
      <c r="C1" s="2" t="s">
        <v>58</v>
      </c>
    </row>
    <row r="2" spans="1:3">
      <c r="A2" s="3" t="s">
        <v>95</v>
      </c>
    </row>
    <row r="3" spans="1:3">
      <c r="A3" s="4" t="s">
        <v>96</v>
      </c>
      <c r="B3" s="6" t="n">
        <v>3305</v>
      </c>
      <c r="C3" s="6" t="n">
        <v>3259</v>
      </c>
    </row>
    <row r="4" spans="1:3">
      <c r="A4" s="4" t="s">
        <v>97</v>
      </c>
      <c r="B4" s="6" t="n">
        <v>0</v>
      </c>
      <c r="C4" s="6" t="n">
        <v>0</v>
      </c>
    </row>
    <row r="5" spans="1:3">
      <c r="A5" s="4" t="s">
        <v>98</v>
      </c>
      <c r="B5" s="5" t="n">
        <v>10000000</v>
      </c>
      <c r="C5" s="5" t="n">
        <v>10000000</v>
      </c>
    </row>
    <row r="6" spans="1:3">
      <c r="A6" s="4" t="s">
        <v>99</v>
      </c>
      <c r="B6" s="5" t="n">
        <v>0</v>
      </c>
      <c r="C6" s="5" t="n">
        <v>0</v>
      </c>
    </row>
    <row r="7" spans="1:3">
      <c r="A7" s="4" t="s">
        <v>100</v>
      </c>
      <c r="B7" s="6" t="n">
        <v>0</v>
      </c>
      <c r="C7" s="6" t="n">
        <v>0</v>
      </c>
    </row>
    <row r="8" spans="1:3">
      <c r="A8" s="4" t="s">
        <v>101</v>
      </c>
      <c r="B8" s="5" t="n">
        <v>200000000</v>
      </c>
      <c r="C8" s="5" t="n">
        <v>200000000</v>
      </c>
    </row>
    <row r="9" spans="1:3">
      <c r="A9" s="4" t="s">
        <v>102</v>
      </c>
      <c r="B9" s="5" t="n">
        <v>60629000</v>
      </c>
      <c r="C9" s="5" t="n">
        <v>6036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2</v>
      </c>
    </row>
    <row r="2" spans="1:2">
      <c r="B2" s="2" t="s">
        <v>3</v>
      </c>
    </row>
    <row r="3" spans="1:2">
      <c r="A3" s="3" t="s">
        <v>231</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2</v>
      </c>
    </row>
    <row r="2" spans="1:2">
      <c r="B2" s="2" t="s">
        <v>3</v>
      </c>
    </row>
    <row r="3" spans="1:2">
      <c r="A3" s="3" t="s">
        <v>234</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92</v>
      </c>
      <c r="B1" s="2" t="s">
        <v>2</v>
      </c>
    </row>
    <row r="2" spans="1:2">
      <c r="B2" s="2" t="s">
        <v>3</v>
      </c>
    </row>
    <row r="3" spans="1:2">
      <c r="A3" s="3" t="s">
        <v>237</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1</v>
      </c>
      <c r="D1" s="2" t="s">
        <v>2</v>
      </c>
    </row>
    <row r="2" spans="1:5">
      <c r="B2" s="2" t="s">
        <v>3</v>
      </c>
      <c r="C2" s="2" t="s">
        <v>104</v>
      </c>
      <c r="D2" s="2" t="s">
        <v>3</v>
      </c>
      <c r="E2" s="2" t="s">
        <v>104</v>
      </c>
    </row>
    <row r="3" spans="1:5">
      <c r="A3" s="3" t="s">
        <v>300</v>
      </c>
    </row>
    <row r="4" spans="1:5">
      <c r="A4" s="4" t="s">
        <v>301</v>
      </c>
      <c r="D4" s="6" t="n">
        <v>59446</v>
      </c>
    </row>
    <row r="5" spans="1:5">
      <c r="A5" s="4" t="s">
        <v>302</v>
      </c>
      <c r="D5" s="5" t="n">
        <v>21836</v>
      </c>
    </row>
    <row r="6" spans="1:5">
      <c r="A6" s="4" t="s">
        <v>303</v>
      </c>
      <c r="B6" s="6" t="n">
        <v>-8300</v>
      </c>
      <c r="C6" s="6" t="n">
        <v>-7200</v>
      </c>
      <c r="D6" s="5" t="n">
        <v>-16972</v>
      </c>
      <c r="E6" s="6" t="n">
        <v>-14400</v>
      </c>
    </row>
    <row r="7" spans="1:5">
      <c r="A7" s="4" t="s">
        <v>304</v>
      </c>
      <c r="B7" s="6" t="n">
        <v>64310</v>
      </c>
      <c r="D7" s="6" t="n">
        <v>6431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05</v>
      </c>
      <c r="B1" s="2" t="s">
        <v>1</v>
      </c>
      <c r="D1" s="2" t="s">
        <v>2</v>
      </c>
    </row>
    <row r="2" spans="1:5">
      <c r="B2" s="2" t="s">
        <v>3</v>
      </c>
      <c r="C2" s="2" t="s">
        <v>104</v>
      </c>
      <c r="D2" s="2" t="s">
        <v>3</v>
      </c>
      <c r="E2" s="2" t="s">
        <v>104</v>
      </c>
    </row>
    <row r="3" spans="1:5">
      <c r="A3" s="3" t="s">
        <v>204</v>
      </c>
    </row>
    <row r="4" spans="1:5">
      <c r="A4" s="4" t="s">
        <v>303</v>
      </c>
      <c r="B4" s="6" t="n">
        <v>8300000</v>
      </c>
      <c r="C4" s="6" t="n">
        <v>7200000</v>
      </c>
      <c r="D4" s="6" t="n">
        <v>16972000</v>
      </c>
      <c r="E4" s="6" t="n">
        <v>14400000</v>
      </c>
    </row>
    <row r="5" spans="1:5">
      <c r="A5" s="4" t="s">
        <v>306</v>
      </c>
      <c r="B5" s="6" t="n">
        <v>0</v>
      </c>
      <c r="C5" s="6" t="n">
        <v>0</v>
      </c>
      <c r="D5" s="6" t="n">
        <v>0</v>
      </c>
      <c r="E5" s="6"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2</v>
      </c>
    </row>
    <row r="2" spans="1:2">
      <c r="B2" s="2" t="s">
        <v>308</v>
      </c>
    </row>
    <row r="3" spans="1:2">
      <c r="A3" s="3" t="s">
        <v>309</v>
      </c>
    </row>
    <row r="4" spans="1:2">
      <c r="A4" s="4" t="s">
        <v>301</v>
      </c>
      <c r="B4" s="6" t="n">
        <v>132492</v>
      </c>
    </row>
    <row r="5" spans="1:2">
      <c r="A5" s="4" t="s">
        <v>310</v>
      </c>
      <c r="B5" s="5" t="n">
        <v>13998</v>
      </c>
    </row>
    <row r="6" spans="1:2">
      <c r="A6" s="4" t="s">
        <v>311</v>
      </c>
      <c r="B6" s="5" t="n">
        <v>38060</v>
      </c>
    </row>
    <row r="7" spans="1:2">
      <c r="A7" s="4" t="s">
        <v>312</v>
      </c>
      <c r="B7" s="5" t="n">
        <v>6045</v>
      </c>
    </row>
    <row r="8" spans="1:2">
      <c r="A8" s="4" t="s">
        <v>313</v>
      </c>
      <c r="B8" s="5" t="n">
        <v>-33211</v>
      </c>
    </row>
    <row r="9" spans="1:2">
      <c r="A9" s="4" t="s">
        <v>304</v>
      </c>
      <c r="B9" s="5" t="n">
        <v>157384</v>
      </c>
    </row>
    <row r="10" spans="1:2">
      <c r="A10" s="3" t="s">
        <v>314</v>
      </c>
    </row>
    <row r="11" spans="1:2">
      <c r="A11" s="4" t="s">
        <v>301</v>
      </c>
      <c r="B11" s="5" t="n">
        <v>1198116</v>
      </c>
    </row>
    <row r="12" spans="1:2">
      <c r="A12" s="4" t="s">
        <v>315</v>
      </c>
      <c r="B12" s="5" t="n">
        <v>587983</v>
      </c>
    </row>
    <row r="13" spans="1:2">
      <c r="A13" s="4" t="s">
        <v>316</v>
      </c>
      <c r="B13" s="5" t="n">
        <v>39000</v>
      </c>
    </row>
    <row r="14" spans="1:2">
      <c r="A14" s="4" t="s">
        <v>317</v>
      </c>
      <c r="B14" s="5" t="n">
        <v>-543995</v>
      </c>
    </row>
    <row r="15" spans="1:2">
      <c r="A15" s="4" t="s">
        <v>304</v>
      </c>
      <c r="B15" s="6" t="n">
        <v>12811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308</v>
      </c>
    </row>
    <row r="2" spans="1:2">
      <c r="A2" s="3" t="s">
        <v>204</v>
      </c>
    </row>
    <row r="3" spans="1:2">
      <c r="A3" s="4" t="s">
        <v>319</v>
      </c>
      <c r="B3" s="8" t="n">
        <v>1.3</v>
      </c>
    </row>
    <row r="4" spans="1:2">
      <c r="A4" s="4" t="s">
        <v>320</v>
      </c>
    </row>
    <row r="5" spans="1:2">
      <c r="A5" s="3" t="s">
        <v>204</v>
      </c>
    </row>
    <row r="6" spans="1:2">
      <c r="A6" s="4" t="s">
        <v>321</v>
      </c>
      <c r="B6" s="4" t="s">
        <v>322</v>
      </c>
    </row>
    <row r="7" spans="1:2">
      <c r="A7" s="3" t="s">
        <v>323</v>
      </c>
    </row>
    <row r="8" spans="1:2">
      <c r="A8" s="4" t="s">
        <v>324</v>
      </c>
      <c r="B8" s="4" t="s">
        <v>325</v>
      </c>
    </row>
    <row r="9" spans="1:2">
      <c r="A9" s="4" t="s">
        <v>326</v>
      </c>
    </row>
    <row r="10" spans="1:2">
      <c r="A10" s="3" t="s">
        <v>204</v>
      </c>
    </row>
    <row r="11" spans="1:2">
      <c r="A11" s="4" t="s">
        <v>321</v>
      </c>
      <c r="B11" s="4" t="s">
        <v>327</v>
      </c>
    </row>
    <row r="12" spans="1:2">
      <c r="A12" s="3" t="s">
        <v>323</v>
      </c>
    </row>
    <row r="13" spans="1:2">
      <c r="A13" s="4" t="s">
        <v>324</v>
      </c>
      <c r="B13" s="4" t="s">
        <v>3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3</v>
      </c>
      <c r="C1" s="2" t="s">
        <v>58</v>
      </c>
    </row>
    <row r="2" spans="1:3">
      <c r="A2" s="3" t="s">
        <v>329</v>
      </c>
    </row>
    <row r="3" spans="1:3">
      <c r="A3" s="4" t="s">
        <v>330</v>
      </c>
      <c r="B3" s="6" t="n">
        <v>100355</v>
      </c>
      <c r="C3" s="6" t="n">
        <v>293642</v>
      </c>
    </row>
    <row r="4" spans="1:3">
      <c r="A4" s="4" t="s">
        <v>331</v>
      </c>
      <c r="B4" s="5" t="n">
        <v>553581</v>
      </c>
      <c r="C4" s="5" t="n">
        <v>1025107</v>
      </c>
    </row>
    <row r="5" spans="1:3">
      <c r="A5" s="4" t="s">
        <v>332</v>
      </c>
    </row>
    <row r="6" spans="1:3">
      <c r="A6" s="3" t="s">
        <v>329</v>
      </c>
    </row>
    <row r="7" spans="1:3">
      <c r="A7" s="4" t="s">
        <v>333</v>
      </c>
      <c r="B7" s="5" t="n">
        <v>493</v>
      </c>
      <c r="C7" s="5" t="n">
        <v>249</v>
      </c>
    </row>
    <row r="8" spans="1:3">
      <c r="A8" s="4" t="s">
        <v>334</v>
      </c>
    </row>
    <row r="9" spans="1:3">
      <c r="A9" s="3" t="s">
        <v>329</v>
      </c>
    </row>
    <row r="10" spans="1:3">
      <c r="A10" s="4" t="s">
        <v>333</v>
      </c>
      <c r="B10" s="5" t="n">
        <v>201811</v>
      </c>
      <c r="C10" s="5" t="n">
        <v>259547</v>
      </c>
    </row>
    <row r="11" spans="1:3">
      <c r="A11" s="4" t="s">
        <v>335</v>
      </c>
      <c r="B11" s="5" t="n">
        <v>180625</v>
      </c>
      <c r="C11" s="5" t="n">
        <v>298916</v>
      </c>
    </row>
    <row r="12" spans="1:3">
      <c r="A12" s="4" t="s">
        <v>336</v>
      </c>
    </row>
    <row r="13" spans="1:3">
      <c r="A13" s="3" t="s">
        <v>329</v>
      </c>
    </row>
    <row r="14" spans="1:3">
      <c r="A14" s="4" t="s">
        <v>333</v>
      </c>
      <c r="B14" s="5" t="n">
        <v>8057</v>
      </c>
      <c r="C14" s="5" t="n">
        <v>12129</v>
      </c>
    </row>
    <row r="15" spans="1:3">
      <c r="A15" s="4" t="s">
        <v>335</v>
      </c>
      <c r="C15" s="5" t="n">
        <v>2524</v>
      </c>
    </row>
    <row r="16" spans="1:3">
      <c r="A16" s="4" t="s">
        <v>337</v>
      </c>
    </row>
    <row r="17" spans="1:3">
      <c r="A17" s="3" t="s">
        <v>329</v>
      </c>
    </row>
    <row r="18" spans="1:3">
      <c r="A18" s="4" t="s">
        <v>333</v>
      </c>
      <c r="B18" s="5" t="n">
        <v>27232</v>
      </c>
      <c r="C18" s="5" t="n">
        <v>78992</v>
      </c>
    </row>
    <row r="19" spans="1:3">
      <c r="A19" s="4" t="s">
        <v>335</v>
      </c>
      <c r="C19" s="5" t="n">
        <v>5515</v>
      </c>
    </row>
    <row r="20" spans="1:3">
      <c r="A20" s="4" t="s">
        <v>338</v>
      </c>
    </row>
    <row r="21" spans="1:3">
      <c r="A21" s="3" t="s">
        <v>329</v>
      </c>
    </row>
    <row r="22" spans="1:3">
      <c r="A22" s="4" t="s">
        <v>333</v>
      </c>
      <c r="B22" s="5" t="n">
        <v>10664</v>
      </c>
      <c r="C22" s="5" t="n">
        <v>22146</v>
      </c>
    </row>
    <row r="23" spans="1:3">
      <c r="A23" s="4" t="s">
        <v>335</v>
      </c>
      <c r="B23" s="5" t="n">
        <v>24344</v>
      </c>
      <c r="C23" s="5" t="n">
        <v>51447</v>
      </c>
    </row>
    <row r="24" spans="1:3">
      <c r="A24" s="4" t="s">
        <v>339</v>
      </c>
    </row>
    <row r="25" spans="1:3">
      <c r="A25" s="3" t="s">
        <v>329</v>
      </c>
    </row>
    <row r="26" spans="1:3">
      <c r="A26" s="4" t="s">
        <v>330</v>
      </c>
      <c r="B26" s="5" t="n">
        <v>100355</v>
      </c>
      <c r="C26" s="5" t="n">
        <v>140238</v>
      </c>
    </row>
    <row r="27" spans="1:3">
      <c r="A27" s="4" t="s">
        <v>331</v>
      </c>
      <c r="B27" s="5" t="n">
        <v>100355</v>
      </c>
      <c r="C27" s="5" t="n">
        <v>140238</v>
      </c>
    </row>
    <row r="28" spans="1:3">
      <c r="A28" s="4" t="s">
        <v>340</v>
      </c>
    </row>
    <row r="29" spans="1:3">
      <c r="A29" s="3" t="s">
        <v>329</v>
      </c>
    </row>
    <row r="30" spans="1:3">
      <c r="A30" s="4" t="s">
        <v>333</v>
      </c>
      <c r="B30" s="5" t="n">
        <v>0</v>
      </c>
      <c r="C30" s="5" t="n">
        <v>0</v>
      </c>
    </row>
    <row r="31" spans="1:3">
      <c r="A31" s="4" t="s">
        <v>341</v>
      </c>
    </row>
    <row r="32" spans="1:3">
      <c r="A32" s="3" t="s">
        <v>329</v>
      </c>
    </row>
    <row r="33" spans="1:3">
      <c r="A33" s="4" t="s">
        <v>333</v>
      </c>
      <c r="B33" s="5" t="n">
        <v>0</v>
      </c>
      <c r="C33" s="5" t="n">
        <v>0</v>
      </c>
    </row>
    <row r="34" spans="1:3">
      <c r="A34" s="4" t="s">
        <v>335</v>
      </c>
      <c r="B34" s="5" t="n">
        <v>0</v>
      </c>
      <c r="C34" s="5" t="n">
        <v>0</v>
      </c>
    </row>
    <row r="35" spans="1:3">
      <c r="A35" s="4" t="s">
        <v>342</v>
      </c>
    </row>
    <row r="36" spans="1:3">
      <c r="A36" s="3" t="s">
        <v>329</v>
      </c>
    </row>
    <row r="37" spans="1:3">
      <c r="A37" s="4" t="s">
        <v>333</v>
      </c>
      <c r="B37" s="5" t="n">
        <v>0</v>
      </c>
      <c r="C37" s="5" t="n">
        <v>0</v>
      </c>
    </row>
    <row r="38" spans="1:3">
      <c r="A38" s="4" t="s">
        <v>335</v>
      </c>
      <c r="C38" s="5" t="n">
        <v>0</v>
      </c>
    </row>
    <row r="39" spans="1:3">
      <c r="A39" s="4" t="s">
        <v>343</v>
      </c>
    </row>
    <row r="40" spans="1:3">
      <c r="A40" s="3" t="s">
        <v>329</v>
      </c>
    </row>
    <row r="41" spans="1:3">
      <c r="A41" s="4" t="s">
        <v>333</v>
      </c>
      <c r="B41" s="5" t="n">
        <v>0</v>
      </c>
      <c r="C41" s="5" t="n">
        <v>0</v>
      </c>
    </row>
    <row r="42" spans="1:3">
      <c r="A42" s="4" t="s">
        <v>335</v>
      </c>
      <c r="C42" s="5" t="n">
        <v>0</v>
      </c>
    </row>
    <row r="43" spans="1:3">
      <c r="A43" s="4" t="s">
        <v>344</v>
      </c>
    </row>
    <row r="44" spans="1:3">
      <c r="A44" s="3" t="s">
        <v>329</v>
      </c>
    </row>
    <row r="45" spans="1:3">
      <c r="A45" s="4" t="s">
        <v>333</v>
      </c>
      <c r="B45" s="5" t="n">
        <v>0</v>
      </c>
      <c r="C45" s="5" t="n">
        <v>0</v>
      </c>
    </row>
    <row r="46" spans="1:3">
      <c r="A46" s="4" t="s">
        <v>335</v>
      </c>
      <c r="B46" s="5" t="n">
        <v>0</v>
      </c>
      <c r="C46" s="5" t="n">
        <v>0</v>
      </c>
    </row>
    <row r="47" spans="1:3">
      <c r="A47" s="4" t="s">
        <v>345</v>
      </c>
    </row>
    <row r="48" spans="1:3">
      <c r="A48" s="3" t="s">
        <v>329</v>
      </c>
    </row>
    <row r="49" spans="1:3">
      <c r="A49" s="4" t="s">
        <v>330</v>
      </c>
      <c r="B49" s="5" t="n">
        <v>0</v>
      </c>
      <c r="C49" s="5" t="n">
        <v>153404</v>
      </c>
    </row>
    <row r="50" spans="1:3">
      <c r="A50" s="4" t="s">
        <v>331</v>
      </c>
      <c r="B50" s="5" t="n">
        <v>453226</v>
      </c>
      <c r="C50" s="5" t="n">
        <v>884869</v>
      </c>
    </row>
    <row r="51" spans="1:3">
      <c r="A51" s="4" t="s">
        <v>346</v>
      </c>
    </row>
    <row r="52" spans="1:3">
      <c r="A52" s="3" t="s">
        <v>329</v>
      </c>
    </row>
    <row r="53" spans="1:3">
      <c r="A53" s="4" t="s">
        <v>333</v>
      </c>
      <c r="B53" s="5" t="n">
        <v>493</v>
      </c>
      <c r="C53" s="5" t="n">
        <v>249</v>
      </c>
    </row>
    <row r="54" spans="1:3">
      <c r="A54" s="4" t="s">
        <v>347</v>
      </c>
    </row>
    <row r="55" spans="1:3">
      <c r="A55" s="3" t="s">
        <v>329</v>
      </c>
    </row>
    <row r="56" spans="1:3">
      <c r="A56" s="4" t="s">
        <v>333</v>
      </c>
      <c r="B56" s="5" t="n">
        <v>201811</v>
      </c>
      <c r="C56" s="5" t="n">
        <v>259547</v>
      </c>
    </row>
    <row r="57" spans="1:3">
      <c r="A57" s="4" t="s">
        <v>335</v>
      </c>
      <c r="B57" s="5" t="n">
        <v>180625</v>
      </c>
      <c r="C57" s="5" t="n">
        <v>298916</v>
      </c>
    </row>
    <row r="58" spans="1:3">
      <c r="A58" s="4" t="s">
        <v>348</v>
      </c>
    </row>
    <row r="59" spans="1:3">
      <c r="A59" s="3" t="s">
        <v>329</v>
      </c>
    </row>
    <row r="60" spans="1:3">
      <c r="A60" s="4" t="s">
        <v>333</v>
      </c>
      <c r="B60" s="5" t="n">
        <v>8057</v>
      </c>
      <c r="C60" s="5" t="n">
        <v>12129</v>
      </c>
    </row>
    <row r="61" spans="1:3">
      <c r="A61" s="4" t="s">
        <v>335</v>
      </c>
      <c r="C61" s="5" t="n">
        <v>2524</v>
      </c>
    </row>
    <row r="62" spans="1:3">
      <c r="A62" s="4" t="s">
        <v>349</v>
      </c>
    </row>
    <row r="63" spans="1:3">
      <c r="A63" s="3" t="s">
        <v>329</v>
      </c>
    </row>
    <row r="64" spans="1:3">
      <c r="A64" s="4" t="s">
        <v>333</v>
      </c>
      <c r="B64" s="5" t="n">
        <v>27232</v>
      </c>
      <c r="C64" s="5" t="n">
        <v>78992</v>
      </c>
    </row>
    <row r="65" spans="1:3">
      <c r="A65" s="4" t="s">
        <v>335</v>
      </c>
      <c r="C65" s="5" t="n">
        <v>5515</v>
      </c>
    </row>
    <row r="66" spans="1:3">
      <c r="A66" s="4" t="s">
        <v>350</v>
      </c>
    </row>
    <row r="67" spans="1:3">
      <c r="A67" s="3" t="s">
        <v>329</v>
      </c>
    </row>
    <row r="68" spans="1:3">
      <c r="A68" s="4" t="s">
        <v>333</v>
      </c>
      <c r="B68" s="5" t="n">
        <v>10664</v>
      </c>
      <c r="C68" s="5" t="n">
        <v>22146</v>
      </c>
    </row>
    <row r="69" spans="1:3">
      <c r="A69" s="4" t="s">
        <v>335</v>
      </c>
      <c r="B69" s="5" t="n">
        <v>24344</v>
      </c>
      <c r="C69" s="5" t="n">
        <v>51447</v>
      </c>
    </row>
    <row r="70" spans="1:3">
      <c r="A70" s="4" t="s">
        <v>351</v>
      </c>
    </row>
    <row r="71" spans="1:3">
      <c r="A71" s="3" t="s">
        <v>329</v>
      </c>
    </row>
    <row r="72" spans="1:3">
      <c r="A72" s="4" t="s">
        <v>330</v>
      </c>
      <c r="B72" s="5" t="n">
        <v>0</v>
      </c>
      <c r="C72" s="5" t="n">
        <v>0</v>
      </c>
    </row>
    <row r="73" spans="1:3">
      <c r="A73" s="4" t="s">
        <v>331</v>
      </c>
      <c r="B73" s="5" t="n">
        <v>0</v>
      </c>
      <c r="C73" s="5" t="n">
        <v>0</v>
      </c>
    </row>
    <row r="74" spans="1:3">
      <c r="A74" s="4" t="s">
        <v>352</v>
      </c>
    </row>
    <row r="75" spans="1:3">
      <c r="A75" s="3" t="s">
        <v>329</v>
      </c>
    </row>
    <row r="76" spans="1:3">
      <c r="A76" s="4" t="s">
        <v>333</v>
      </c>
      <c r="B76" s="5" t="n">
        <v>0</v>
      </c>
      <c r="C76" s="5" t="n">
        <v>0</v>
      </c>
    </row>
    <row r="77" spans="1:3">
      <c r="A77" s="4" t="s">
        <v>353</v>
      </c>
    </row>
    <row r="78" spans="1:3">
      <c r="A78" s="3" t="s">
        <v>329</v>
      </c>
    </row>
    <row r="79" spans="1:3">
      <c r="A79" s="4" t="s">
        <v>333</v>
      </c>
      <c r="B79" s="5" t="n">
        <v>0</v>
      </c>
      <c r="C79" s="5" t="n">
        <v>0</v>
      </c>
    </row>
    <row r="80" spans="1:3">
      <c r="A80" s="4" t="s">
        <v>335</v>
      </c>
      <c r="B80" s="5" t="n">
        <v>0</v>
      </c>
      <c r="C80" s="5" t="n">
        <v>0</v>
      </c>
    </row>
    <row r="81" spans="1:3">
      <c r="A81" s="4" t="s">
        <v>354</v>
      </c>
    </row>
    <row r="82" spans="1:3">
      <c r="A82" s="3" t="s">
        <v>329</v>
      </c>
    </row>
    <row r="83" spans="1:3">
      <c r="A83" s="4" t="s">
        <v>333</v>
      </c>
      <c r="B83" s="5" t="n">
        <v>0</v>
      </c>
      <c r="C83" s="5" t="n">
        <v>0</v>
      </c>
    </row>
    <row r="84" spans="1:3">
      <c r="A84" s="4" t="s">
        <v>335</v>
      </c>
      <c r="C84" s="5" t="n">
        <v>0</v>
      </c>
    </row>
    <row r="85" spans="1:3">
      <c r="A85" s="4" t="s">
        <v>355</v>
      </c>
    </row>
    <row r="86" spans="1:3">
      <c r="A86" s="3" t="s">
        <v>329</v>
      </c>
    </row>
    <row r="87" spans="1:3">
      <c r="A87" s="4" t="s">
        <v>333</v>
      </c>
      <c r="B87" s="5" t="n">
        <v>0</v>
      </c>
      <c r="C87" s="5" t="n">
        <v>0</v>
      </c>
    </row>
    <row r="88" spans="1:3">
      <c r="A88" s="4" t="s">
        <v>335</v>
      </c>
      <c r="C88" s="5" t="n">
        <v>0</v>
      </c>
    </row>
    <row r="89" spans="1:3">
      <c r="A89" s="4" t="s">
        <v>356</v>
      </c>
    </row>
    <row r="90" spans="1:3">
      <c r="A90" s="3" t="s">
        <v>329</v>
      </c>
    </row>
    <row r="91" spans="1:3">
      <c r="A91" s="4" t="s">
        <v>333</v>
      </c>
      <c r="B91" s="5" t="n">
        <v>0</v>
      </c>
      <c r="C91" s="5" t="n">
        <v>0</v>
      </c>
    </row>
    <row r="92" spans="1:3">
      <c r="A92" s="4" t="s">
        <v>335</v>
      </c>
      <c r="B92" s="6" t="n">
        <v>0</v>
      </c>
      <c r="C92"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7</v>
      </c>
      <c r="B1" s="2" t="s">
        <v>1</v>
      </c>
      <c r="D1" s="2" t="s">
        <v>2</v>
      </c>
    </row>
    <row r="2" spans="1:6">
      <c r="B2" s="2" t="s">
        <v>3</v>
      </c>
      <c r="C2" s="2" t="s">
        <v>104</v>
      </c>
      <c r="D2" s="2" t="s">
        <v>3</v>
      </c>
      <c r="E2" s="2" t="s">
        <v>104</v>
      </c>
      <c r="F2" s="2" t="s">
        <v>58</v>
      </c>
    </row>
    <row r="3" spans="1:6">
      <c r="A3" s="3" t="s">
        <v>358</v>
      </c>
    </row>
    <row r="4" spans="1:6">
      <c r="A4" s="4" t="s">
        <v>359</v>
      </c>
      <c r="B4" s="6" t="n">
        <v>3300</v>
      </c>
      <c r="C4" s="6" t="n">
        <v>7500</v>
      </c>
      <c r="D4" s="6" t="n">
        <v>8900</v>
      </c>
      <c r="E4" s="6" t="n">
        <v>14400</v>
      </c>
    </row>
    <row r="5" spans="1:6">
      <c r="A5" s="4" t="s">
        <v>360</v>
      </c>
    </row>
    <row r="6" spans="1:6">
      <c r="A6" s="3" t="s">
        <v>358</v>
      </c>
    </row>
    <row r="7" spans="1:6">
      <c r="A7" s="4" t="s">
        <v>361</v>
      </c>
      <c r="B7" s="5" t="n">
        <v>248453</v>
      </c>
      <c r="D7" s="5" t="n">
        <v>248453</v>
      </c>
      <c r="F7" s="6" t="n">
        <v>372745</v>
      </c>
    </row>
    <row r="8" spans="1:6">
      <c r="A8" s="4" t="s">
        <v>362</v>
      </c>
      <c r="B8" s="5" t="n">
        <v>531</v>
      </c>
      <c r="D8" s="5" t="n">
        <v>531</v>
      </c>
      <c r="F8" s="5" t="n">
        <v>435</v>
      </c>
    </row>
    <row r="9" spans="1:6">
      <c r="A9" s="4" t="s">
        <v>363</v>
      </c>
      <c r="B9" s="5" t="n">
        <v>-727</v>
      </c>
      <c r="D9" s="5" t="n">
        <v>-727</v>
      </c>
      <c r="F9" s="5" t="n">
        <v>-117</v>
      </c>
    </row>
    <row r="10" spans="1:6">
      <c r="A10" s="4" t="s">
        <v>364</v>
      </c>
      <c r="B10" s="5" t="n">
        <v>248257</v>
      </c>
      <c r="D10" s="5" t="n">
        <v>248257</v>
      </c>
      <c r="F10" s="5" t="n">
        <v>373063</v>
      </c>
    </row>
    <row r="11" spans="1:6">
      <c r="A11" s="4" t="s">
        <v>365</v>
      </c>
    </row>
    <row r="12" spans="1:6">
      <c r="A12" s="3" t="s">
        <v>358</v>
      </c>
    </row>
    <row r="13" spans="1:6">
      <c r="A13" s="4" t="s">
        <v>361</v>
      </c>
      <c r="B13" s="5" t="n">
        <v>493</v>
      </c>
      <c r="D13" s="5" t="n">
        <v>493</v>
      </c>
      <c r="F13" s="5" t="n">
        <v>249</v>
      </c>
    </row>
    <row r="14" spans="1:6">
      <c r="A14" s="4" t="s">
        <v>362</v>
      </c>
      <c r="B14" s="5" t="n">
        <v>0</v>
      </c>
      <c r="D14" s="5" t="n">
        <v>0</v>
      </c>
      <c r="F14" s="5" t="n">
        <v>0</v>
      </c>
    </row>
    <row r="15" spans="1:6">
      <c r="A15" s="4" t="s">
        <v>363</v>
      </c>
      <c r="B15" s="5" t="n">
        <v>0</v>
      </c>
      <c r="D15" s="5" t="n">
        <v>0</v>
      </c>
      <c r="F15" s="5" t="n">
        <v>0</v>
      </c>
    </row>
    <row r="16" spans="1:6">
      <c r="A16" s="4" t="s">
        <v>364</v>
      </c>
      <c r="B16" s="5" t="n">
        <v>493</v>
      </c>
      <c r="D16" s="5" t="n">
        <v>493</v>
      </c>
      <c r="F16" s="5" t="n">
        <v>249</v>
      </c>
    </row>
    <row r="17" spans="1:6">
      <c r="A17" s="4" t="s">
        <v>366</v>
      </c>
    </row>
    <row r="18" spans="1:6">
      <c r="A18" s="3" t="s">
        <v>358</v>
      </c>
    </row>
    <row r="19" spans="1:6">
      <c r="A19" s="4" t="s">
        <v>361</v>
      </c>
      <c r="B19" s="5" t="n">
        <v>202270</v>
      </c>
      <c r="D19" s="5" t="n">
        <v>202270</v>
      </c>
      <c r="F19" s="5" t="n">
        <v>259242</v>
      </c>
    </row>
    <row r="20" spans="1:6">
      <c r="A20" s="4" t="s">
        <v>362</v>
      </c>
      <c r="B20" s="5" t="n">
        <v>259</v>
      </c>
      <c r="D20" s="5" t="n">
        <v>259</v>
      </c>
      <c r="F20" s="5" t="n">
        <v>402</v>
      </c>
    </row>
    <row r="21" spans="1:6">
      <c r="A21" s="4" t="s">
        <v>363</v>
      </c>
      <c r="B21" s="5" t="n">
        <v>-718</v>
      </c>
      <c r="D21" s="5" t="n">
        <v>-718</v>
      </c>
      <c r="F21" s="5" t="n">
        <v>-97</v>
      </c>
    </row>
    <row r="22" spans="1:6">
      <c r="A22" s="4" t="s">
        <v>364</v>
      </c>
      <c r="B22" s="5" t="n">
        <v>201811</v>
      </c>
      <c r="D22" s="5" t="n">
        <v>201811</v>
      </c>
      <c r="F22" s="5" t="n">
        <v>259547</v>
      </c>
    </row>
    <row r="23" spans="1:6">
      <c r="A23" s="4" t="s">
        <v>367</v>
      </c>
    </row>
    <row r="24" spans="1:6">
      <c r="A24" s="3" t="s">
        <v>358</v>
      </c>
    </row>
    <row r="25" spans="1:6">
      <c r="A25" s="4" t="s">
        <v>361</v>
      </c>
      <c r="B25" s="5" t="n">
        <v>8056</v>
      </c>
      <c r="D25" s="5" t="n">
        <v>8056</v>
      </c>
      <c r="F25" s="5" t="n">
        <v>12128</v>
      </c>
    </row>
    <row r="26" spans="1:6">
      <c r="A26" s="4" t="s">
        <v>362</v>
      </c>
      <c r="B26" s="5" t="n">
        <v>10</v>
      </c>
      <c r="D26" s="5" t="n">
        <v>10</v>
      </c>
      <c r="F26" s="5" t="n">
        <v>6</v>
      </c>
    </row>
    <row r="27" spans="1:6">
      <c r="A27" s="4" t="s">
        <v>363</v>
      </c>
      <c r="B27" s="5" t="n">
        <v>-9</v>
      </c>
      <c r="D27" s="5" t="n">
        <v>-9</v>
      </c>
      <c r="F27" s="5" t="n">
        <v>-5</v>
      </c>
    </row>
    <row r="28" spans="1:6">
      <c r="A28" s="4" t="s">
        <v>364</v>
      </c>
      <c r="B28" s="5" t="n">
        <v>8057</v>
      </c>
      <c r="D28" s="5" t="n">
        <v>8057</v>
      </c>
      <c r="F28" s="5" t="n">
        <v>12129</v>
      </c>
    </row>
    <row r="29" spans="1:6">
      <c r="A29" s="4" t="s">
        <v>368</v>
      </c>
    </row>
    <row r="30" spans="1:6">
      <c r="A30" s="3" t="s">
        <v>358</v>
      </c>
    </row>
    <row r="31" spans="1:6">
      <c r="A31" s="4" t="s">
        <v>361</v>
      </c>
      <c r="B31" s="5" t="n">
        <v>27007</v>
      </c>
      <c r="D31" s="5" t="n">
        <v>27007</v>
      </c>
      <c r="F31" s="5" t="n">
        <v>78988</v>
      </c>
    </row>
    <row r="32" spans="1:6">
      <c r="A32" s="4" t="s">
        <v>362</v>
      </c>
      <c r="B32" s="5" t="n">
        <v>225</v>
      </c>
      <c r="D32" s="5" t="n">
        <v>225</v>
      </c>
      <c r="F32" s="5" t="n">
        <v>18</v>
      </c>
    </row>
    <row r="33" spans="1:6">
      <c r="A33" s="4" t="s">
        <v>363</v>
      </c>
      <c r="B33" s="5" t="n">
        <v>0</v>
      </c>
      <c r="D33" s="5" t="n">
        <v>0</v>
      </c>
      <c r="F33" s="5" t="n">
        <v>-14</v>
      </c>
    </row>
    <row r="34" spans="1:6">
      <c r="A34" s="4" t="s">
        <v>364</v>
      </c>
      <c r="B34" s="5" t="n">
        <v>27232</v>
      </c>
      <c r="D34" s="5" t="n">
        <v>27232</v>
      </c>
      <c r="F34" s="5" t="n">
        <v>78992</v>
      </c>
    </row>
    <row r="35" spans="1:6">
      <c r="A35" s="4" t="s">
        <v>369</v>
      </c>
    </row>
    <row r="36" spans="1:6">
      <c r="A36" s="3" t="s">
        <v>358</v>
      </c>
    </row>
    <row r="37" spans="1:6">
      <c r="A37" s="4" t="s">
        <v>361</v>
      </c>
      <c r="B37" s="5" t="n">
        <v>10627</v>
      </c>
      <c r="D37" s="5" t="n">
        <v>10627</v>
      </c>
      <c r="F37" s="5" t="n">
        <v>22138</v>
      </c>
    </row>
    <row r="38" spans="1:6">
      <c r="A38" s="4" t="s">
        <v>362</v>
      </c>
      <c r="B38" s="5" t="n">
        <v>37</v>
      </c>
      <c r="D38" s="5" t="n">
        <v>37</v>
      </c>
      <c r="F38" s="5" t="n">
        <v>9</v>
      </c>
    </row>
    <row r="39" spans="1:6">
      <c r="A39" s="4" t="s">
        <v>363</v>
      </c>
      <c r="B39" s="5" t="n">
        <v>0</v>
      </c>
      <c r="D39" s="5" t="n">
        <v>0</v>
      </c>
      <c r="F39" s="5" t="n">
        <v>-1</v>
      </c>
    </row>
    <row r="40" spans="1:6">
      <c r="A40" s="4" t="s">
        <v>364</v>
      </c>
      <c r="B40" s="5" t="n">
        <v>10664</v>
      </c>
      <c r="D40" s="5" t="n">
        <v>10664</v>
      </c>
      <c r="F40" s="5" t="n">
        <v>22146</v>
      </c>
    </row>
    <row r="41" spans="1:6">
      <c r="A41" s="4" t="s">
        <v>370</v>
      </c>
    </row>
    <row r="42" spans="1:6">
      <c r="A42" s="3" t="s">
        <v>358</v>
      </c>
    </row>
    <row r="43" spans="1:6">
      <c r="A43" s="4" t="s">
        <v>361</v>
      </c>
      <c r="B43" s="5" t="n">
        <v>207541</v>
      </c>
      <c r="D43" s="5" t="n">
        <v>207541</v>
      </c>
      <c r="F43" s="5" t="n">
        <v>358394</v>
      </c>
    </row>
    <row r="44" spans="1:6">
      <c r="A44" s="4" t="s">
        <v>362</v>
      </c>
      <c r="B44" s="5" t="n">
        <v>330</v>
      </c>
      <c r="D44" s="5" t="n">
        <v>330</v>
      </c>
      <c r="F44" s="5" t="n">
        <v>479</v>
      </c>
    </row>
    <row r="45" spans="1:6">
      <c r="A45" s="4" t="s">
        <v>363</v>
      </c>
      <c r="B45" s="5" t="n">
        <v>-2902</v>
      </c>
      <c r="D45" s="5" t="n">
        <v>-2902</v>
      </c>
      <c r="F45" s="5" t="n">
        <v>-471</v>
      </c>
    </row>
    <row r="46" spans="1:6">
      <c r="A46" s="4" t="s">
        <v>364</v>
      </c>
      <c r="B46" s="5" t="n">
        <v>204969</v>
      </c>
      <c r="D46" s="5" t="n">
        <v>204969</v>
      </c>
      <c r="F46" s="5" t="n">
        <v>358402</v>
      </c>
    </row>
    <row r="47" spans="1:6">
      <c r="A47" s="4" t="s">
        <v>371</v>
      </c>
    </row>
    <row r="48" spans="1:6">
      <c r="A48" s="3" t="s">
        <v>358</v>
      </c>
    </row>
    <row r="49" spans="1:6">
      <c r="A49" s="4" t="s">
        <v>361</v>
      </c>
      <c r="B49" s="5" t="n">
        <v>183265</v>
      </c>
      <c r="D49" s="5" t="n">
        <v>183265</v>
      </c>
      <c r="F49" s="5" t="n">
        <v>298888</v>
      </c>
    </row>
    <row r="50" spans="1:6">
      <c r="A50" s="4" t="s">
        <v>362</v>
      </c>
      <c r="B50" s="5" t="n">
        <v>259</v>
      </c>
      <c r="D50" s="5" t="n">
        <v>259</v>
      </c>
      <c r="F50" s="5" t="n">
        <v>469</v>
      </c>
    </row>
    <row r="51" spans="1:6">
      <c r="A51" s="4" t="s">
        <v>363</v>
      </c>
      <c r="B51" s="5" t="n">
        <v>-2899</v>
      </c>
      <c r="D51" s="5" t="n">
        <v>-2899</v>
      </c>
      <c r="F51" s="5" t="n">
        <v>-441</v>
      </c>
    </row>
    <row r="52" spans="1:6">
      <c r="A52" s="4" t="s">
        <v>364</v>
      </c>
      <c r="B52" s="5" t="n">
        <v>180625</v>
      </c>
      <c r="D52" s="5" t="n">
        <v>180625</v>
      </c>
      <c r="F52" s="5" t="n">
        <v>298916</v>
      </c>
    </row>
    <row r="53" spans="1:6">
      <c r="A53" s="4" t="s">
        <v>372</v>
      </c>
    </row>
    <row r="54" spans="1:6">
      <c r="A54" s="3" t="s">
        <v>358</v>
      </c>
    </row>
    <row r="55" spans="1:6">
      <c r="A55" s="4" t="s">
        <v>361</v>
      </c>
      <c r="F55" s="5" t="n">
        <v>2528</v>
      </c>
    </row>
    <row r="56" spans="1:6">
      <c r="A56" s="4" t="s">
        <v>362</v>
      </c>
      <c r="F56" s="5" t="n">
        <v>2</v>
      </c>
    </row>
    <row r="57" spans="1:6">
      <c r="A57" s="4" t="s">
        <v>363</v>
      </c>
      <c r="F57" s="5" t="n">
        <v>-6</v>
      </c>
    </row>
    <row r="58" spans="1:6">
      <c r="A58" s="4" t="s">
        <v>364</v>
      </c>
      <c r="F58" s="5" t="n">
        <v>2524</v>
      </c>
    </row>
    <row r="59" spans="1:6">
      <c r="A59" s="4" t="s">
        <v>373</v>
      </c>
    </row>
    <row r="60" spans="1:6">
      <c r="A60" s="3" t="s">
        <v>358</v>
      </c>
    </row>
    <row r="61" spans="1:6">
      <c r="A61" s="4" t="s">
        <v>361</v>
      </c>
      <c r="F61" s="5" t="n">
        <v>5515</v>
      </c>
    </row>
    <row r="62" spans="1:6">
      <c r="A62" s="4" t="s">
        <v>362</v>
      </c>
      <c r="F62" s="5" t="n">
        <v>3</v>
      </c>
    </row>
    <row r="63" spans="1:6">
      <c r="A63" s="4" t="s">
        <v>363</v>
      </c>
      <c r="F63" s="5" t="n">
        <v>-3</v>
      </c>
    </row>
    <row r="64" spans="1:6">
      <c r="A64" s="4" t="s">
        <v>364</v>
      </c>
      <c r="F64" s="5" t="n">
        <v>5515</v>
      </c>
    </row>
    <row r="65" spans="1:6">
      <c r="A65" s="4" t="s">
        <v>374</v>
      </c>
    </row>
    <row r="66" spans="1:6">
      <c r="A66" s="3" t="s">
        <v>358</v>
      </c>
    </row>
    <row r="67" spans="1:6">
      <c r="A67" s="4" t="s">
        <v>361</v>
      </c>
      <c r="B67" s="5" t="n">
        <v>24276</v>
      </c>
      <c r="D67" s="5" t="n">
        <v>24276</v>
      </c>
      <c r="F67" s="5" t="n">
        <v>51463</v>
      </c>
    </row>
    <row r="68" spans="1:6">
      <c r="A68" s="4" t="s">
        <v>362</v>
      </c>
      <c r="B68" s="5" t="n">
        <v>71</v>
      </c>
      <c r="D68" s="5" t="n">
        <v>71</v>
      </c>
      <c r="F68" s="5" t="n">
        <v>5</v>
      </c>
    </row>
    <row r="69" spans="1:6">
      <c r="A69" s="4" t="s">
        <v>363</v>
      </c>
      <c r="B69" s="5" t="n">
        <v>-3</v>
      </c>
      <c r="D69" s="5" t="n">
        <v>-3</v>
      </c>
      <c r="F69" s="5" t="n">
        <v>-21</v>
      </c>
    </row>
    <row r="70" spans="1:6">
      <c r="A70" s="4" t="s">
        <v>364</v>
      </c>
      <c r="B70" s="6" t="n">
        <v>24344</v>
      </c>
      <c r="D70" s="6" t="n">
        <v>24344</v>
      </c>
      <c r="F70" s="6" t="n">
        <v>5144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3</v>
      </c>
      <c r="C1" s="2" t="s">
        <v>58</v>
      </c>
    </row>
    <row r="2" spans="1:3">
      <c r="A2" s="3" t="s">
        <v>376</v>
      </c>
    </row>
    <row r="3" spans="1:3">
      <c r="A3" s="4" t="s">
        <v>377</v>
      </c>
      <c r="B3" s="6" t="n">
        <v>259319</v>
      </c>
      <c r="C3" s="6" t="n">
        <v>296652</v>
      </c>
    </row>
    <row r="4" spans="1:3">
      <c r="A4" s="4" t="s">
        <v>378</v>
      </c>
      <c r="B4" s="5" t="n">
        <v>11732</v>
      </c>
      <c r="C4" s="5" t="n">
        <v>127404</v>
      </c>
    </row>
    <row r="5" spans="1:3">
      <c r="A5" s="4" t="s">
        <v>114</v>
      </c>
      <c r="B5" s="5" t="n">
        <v>271051</v>
      </c>
      <c r="C5" s="5" t="n">
        <v>424056</v>
      </c>
    </row>
    <row r="6" spans="1:3">
      <c r="A6" s="3" t="s">
        <v>379</v>
      </c>
    </row>
    <row r="7" spans="1:3">
      <c r="A7" s="4" t="s">
        <v>377</v>
      </c>
      <c r="B7" s="5" t="n">
        <v>-3489</v>
      </c>
      <c r="C7" s="5" t="n">
        <v>-468</v>
      </c>
    </row>
    <row r="8" spans="1:3">
      <c r="A8" s="4" t="s">
        <v>378</v>
      </c>
      <c r="B8" s="5" t="n">
        <v>-140</v>
      </c>
      <c r="C8" s="5" t="n">
        <v>-120</v>
      </c>
    </row>
    <row r="9" spans="1:3">
      <c r="A9" s="4" t="s">
        <v>114</v>
      </c>
      <c r="B9" s="5" t="n">
        <v>-3629</v>
      </c>
      <c r="C9" s="5" t="n">
        <v>-588</v>
      </c>
    </row>
    <row r="10" spans="1:3">
      <c r="A10" s="4" t="s">
        <v>334</v>
      </c>
    </row>
    <row r="11" spans="1:3">
      <c r="A11" s="3" t="s">
        <v>376</v>
      </c>
    </row>
    <row r="12" spans="1:3">
      <c r="A12" s="4" t="s">
        <v>377</v>
      </c>
      <c r="B12" s="5" t="n">
        <v>254910</v>
      </c>
      <c r="C12" s="5" t="n">
        <v>237747</v>
      </c>
    </row>
    <row r="13" spans="1:3">
      <c r="A13" s="4" t="s">
        <v>378</v>
      </c>
      <c r="B13" s="5" t="n">
        <v>11732</v>
      </c>
      <c r="C13" s="5" t="n">
        <v>109613</v>
      </c>
    </row>
    <row r="14" spans="1:3">
      <c r="A14" s="4" t="s">
        <v>114</v>
      </c>
      <c r="B14" s="5" t="n">
        <v>266642</v>
      </c>
      <c r="C14" s="5" t="n">
        <v>347360</v>
      </c>
    </row>
    <row r="15" spans="1:3">
      <c r="A15" s="3" t="s">
        <v>379</v>
      </c>
    </row>
    <row r="16" spans="1:3">
      <c r="A16" s="4" t="s">
        <v>377</v>
      </c>
      <c r="B16" s="5" t="n">
        <v>-3477</v>
      </c>
      <c r="C16" s="5" t="n">
        <v>-434</v>
      </c>
    </row>
    <row r="17" spans="1:3">
      <c r="A17" s="4" t="s">
        <v>378</v>
      </c>
      <c r="B17" s="5" t="n">
        <v>-140</v>
      </c>
      <c r="C17" s="5" t="n">
        <v>-104</v>
      </c>
    </row>
    <row r="18" spans="1:3">
      <c r="A18" s="4" t="s">
        <v>114</v>
      </c>
      <c r="B18" s="5" t="n">
        <v>-3617</v>
      </c>
      <c r="C18" s="5" t="n">
        <v>-538</v>
      </c>
    </row>
    <row r="19" spans="1:3">
      <c r="A19" s="4" t="s">
        <v>336</v>
      </c>
    </row>
    <row r="20" spans="1:3">
      <c r="A20" s="3" t="s">
        <v>376</v>
      </c>
    </row>
    <row r="21" spans="1:3">
      <c r="A21" s="4" t="s">
        <v>377</v>
      </c>
      <c r="B21" s="5" t="n">
        <v>2911</v>
      </c>
      <c r="C21" s="5" t="n">
        <v>864</v>
      </c>
    </row>
    <row r="22" spans="1:3">
      <c r="A22" s="4" t="s">
        <v>378</v>
      </c>
      <c r="B22" s="5" t="n">
        <v>0</v>
      </c>
      <c r="C22" s="5" t="n">
        <v>7800</v>
      </c>
    </row>
    <row r="23" spans="1:3">
      <c r="A23" s="4" t="s">
        <v>114</v>
      </c>
      <c r="B23" s="5" t="n">
        <v>2911</v>
      </c>
      <c r="C23" s="5" t="n">
        <v>8664</v>
      </c>
    </row>
    <row r="24" spans="1:3">
      <c r="A24" s="3" t="s">
        <v>379</v>
      </c>
    </row>
    <row r="25" spans="1:3">
      <c r="A25" s="4" t="s">
        <v>377</v>
      </c>
      <c r="B25" s="5" t="n">
        <v>-9</v>
      </c>
      <c r="C25" s="5" t="n">
        <v>0</v>
      </c>
    </row>
    <row r="26" spans="1:3">
      <c r="A26" s="4" t="s">
        <v>378</v>
      </c>
      <c r="B26" s="5" t="n">
        <v>0</v>
      </c>
      <c r="C26" s="5" t="n">
        <v>-11</v>
      </c>
    </row>
    <row r="27" spans="1:3">
      <c r="A27" s="4" t="s">
        <v>114</v>
      </c>
      <c r="B27" s="5" t="n">
        <v>-9</v>
      </c>
      <c r="C27" s="5" t="n">
        <v>-11</v>
      </c>
    </row>
    <row r="28" spans="1:3">
      <c r="A28" s="4" t="s">
        <v>337</v>
      </c>
    </row>
    <row r="29" spans="1:3">
      <c r="A29" s="3" t="s">
        <v>376</v>
      </c>
    </row>
    <row r="30" spans="1:3">
      <c r="A30" s="4" t="s">
        <v>377</v>
      </c>
      <c r="C30" s="5" t="n">
        <v>27095</v>
      </c>
    </row>
    <row r="31" spans="1:3">
      <c r="A31" s="4" t="s">
        <v>378</v>
      </c>
      <c r="C31" s="5" t="n">
        <v>9991</v>
      </c>
    </row>
    <row r="32" spans="1:3">
      <c r="A32" s="4" t="s">
        <v>114</v>
      </c>
      <c r="C32" s="5" t="n">
        <v>37086</v>
      </c>
    </row>
    <row r="33" spans="1:3">
      <c r="A33" s="3" t="s">
        <v>379</v>
      </c>
    </row>
    <row r="34" spans="1:3">
      <c r="A34" s="4" t="s">
        <v>377</v>
      </c>
      <c r="C34" s="5" t="n">
        <v>-12</v>
      </c>
    </row>
    <row r="35" spans="1:3">
      <c r="A35" s="4" t="s">
        <v>378</v>
      </c>
      <c r="C35" s="5" t="n">
        <v>-5</v>
      </c>
    </row>
    <row r="36" spans="1:3">
      <c r="A36" s="4" t="s">
        <v>114</v>
      </c>
      <c r="C36" s="5" t="n">
        <v>-17</v>
      </c>
    </row>
    <row r="37" spans="1:3">
      <c r="A37" s="4" t="s">
        <v>338</v>
      </c>
    </row>
    <row r="38" spans="1:3">
      <c r="A38" s="3" t="s">
        <v>376</v>
      </c>
    </row>
    <row r="39" spans="1:3">
      <c r="A39" s="4" t="s">
        <v>377</v>
      </c>
      <c r="B39" s="5" t="n">
        <v>1498</v>
      </c>
      <c r="C39" s="5" t="n">
        <v>30946</v>
      </c>
    </row>
    <row r="40" spans="1:3">
      <c r="A40" s="4" t="s">
        <v>378</v>
      </c>
      <c r="B40" s="5" t="n">
        <v>0</v>
      </c>
      <c r="C40" s="5" t="n">
        <v>0</v>
      </c>
    </row>
    <row r="41" spans="1:3">
      <c r="A41" s="4" t="s">
        <v>114</v>
      </c>
      <c r="B41" s="5" t="n">
        <v>1498</v>
      </c>
      <c r="C41" s="5" t="n">
        <v>30946</v>
      </c>
    </row>
    <row r="42" spans="1:3">
      <c r="A42" s="3" t="s">
        <v>379</v>
      </c>
    </row>
    <row r="43" spans="1:3">
      <c r="A43" s="4" t="s">
        <v>377</v>
      </c>
      <c r="B43" s="5" t="n">
        <v>-3</v>
      </c>
      <c r="C43" s="5" t="n">
        <v>-22</v>
      </c>
    </row>
    <row r="44" spans="1:3">
      <c r="A44" s="4" t="s">
        <v>378</v>
      </c>
      <c r="B44" s="5" t="n">
        <v>0</v>
      </c>
      <c r="C44" s="5" t="n">
        <v>0</v>
      </c>
    </row>
    <row r="45" spans="1:3">
      <c r="A45" s="4" t="s">
        <v>114</v>
      </c>
      <c r="B45" s="6" t="n">
        <v>-3</v>
      </c>
      <c r="C45" s="6" t="n">
        <v>-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03</v>
      </c>
      <c r="B1" s="2" t="s">
        <v>1</v>
      </c>
      <c r="D1" s="2" t="s">
        <v>2</v>
      </c>
    </row>
    <row r="2" spans="1:5">
      <c r="B2" s="2" t="s">
        <v>3</v>
      </c>
      <c r="C2" s="2" t="s">
        <v>104</v>
      </c>
      <c r="D2" s="2" t="s">
        <v>3</v>
      </c>
      <c r="E2" s="2" t="s">
        <v>104</v>
      </c>
    </row>
    <row r="3" spans="1:5">
      <c r="A3" s="3" t="s">
        <v>105</v>
      </c>
    </row>
    <row r="4" spans="1:5">
      <c r="A4" s="4" t="s">
        <v>106</v>
      </c>
      <c r="B4" s="6" t="n">
        <v>583449</v>
      </c>
      <c r="C4" s="6" t="n">
        <v>544895</v>
      </c>
      <c r="D4" s="6" t="n">
        <v>1152754</v>
      </c>
      <c r="E4" s="6" t="n">
        <v>1088665</v>
      </c>
    </row>
    <row r="5" spans="1:5">
      <c r="A5" s="3" t="s">
        <v>107</v>
      </c>
    </row>
    <row r="6" spans="1:5">
      <c r="A6" s="4" t="s">
        <v>107</v>
      </c>
      <c r="B6" s="5" t="n">
        <v>101238</v>
      </c>
      <c r="C6" s="5" t="n">
        <v>88178</v>
      </c>
      <c r="D6" s="5" t="n">
        <v>189880</v>
      </c>
      <c r="E6" s="5" t="n">
        <v>174892</v>
      </c>
    </row>
    <row r="7" spans="1:5">
      <c r="A7" s="4" t="s">
        <v>108</v>
      </c>
      <c r="B7" s="5" t="n">
        <v>482211</v>
      </c>
      <c r="C7" s="5" t="n">
        <v>456717</v>
      </c>
      <c r="D7" s="5" t="n">
        <v>962874</v>
      </c>
      <c r="E7" s="5" t="n">
        <v>913773</v>
      </c>
    </row>
    <row r="8" spans="1:5">
      <c r="A8" s="3" t="s">
        <v>109</v>
      </c>
    </row>
    <row r="9" spans="1:5">
      <c r="A9" s="4" t="s">
        <v>110</v>
      </c>
      <c r="B9" s="5" t="n">
        <v>215472</v>
      </c>
      <c r="C9" s="5" t="n">
        <v>170954</v>
      </c>
      <c r="D9" s="5" t="n">
        <v>410991</v>
      </c>
      <c r="E9" s="5" t="n">
        <v>335213</v>
      </c>
    </row>
    <row r="10" spans="1:5">
      <c r="A10" s="4" t="s">
        <v>111</v>
      </c>
      <c r="B10" s="5" t="n">
        <v>109028</v>
      </c>
      <c r="C10" s="5" t="n">
        <v>96314</v>
      </c>
      <c r="D10" s="5" t="n">
        <v>205033</v>
      </c>
      <c r="E10" s="5" t="n">
        <v>188352</v>
      </c>
    </row>
    <row r="11" spans="1:5">
      <c r="A11" s="4" t="s">
        <v>112</v>
      </c>
      <c r="B11" s="5" t="n">
        <v>74013</v>
      </c>
      <c r="C11" s="5" t="n">
        <v>46656</v>
      </c>
      <c r="D11" s="5" t="n">
        <v>133017</v>
      </c>
      <c r="E11" s="5" t="n">
        <v>89199</v>
      </c>
    </row>
    <row r="12" spans="1:5">
      <c r="A12" s="4" t="s">
        <v>113</v>
      </c>
      <c r="B12" s="5" t="n">
        <v>0</v>
      </c>
      <c r="C12" s="5" t="n">
        <v>0</v>
      </c>
      <c r="D12" s="5" t="n">
        <v>7800</v>
      </c>
      <c r="E12" s="5" t="n">
        <v>0</v>
      </c>
    </row>
    <row r="13" spans="1:5">
      <c r="A13" s="4" t="s">
        <v>114</v>
      </c>
      <c r="B13" s="5" t="n">
        <v>398513</v>
      </c>
      <c r="C13" s="5" t="n">
        <v>313924</v>
      </c>
      <c r="D13" s="5" t="n">
        <v>756841</v>
      </c>
      <c r="E13" s="5" t="n">
        <v>612764</v>
      </c>
    </row>
    <row r="14" spans="1:5">
      <c r="A14" s="4" t="s">
        <v>115</v>
      </c>
      <c r="B14" s="5" t="n">
        <v>83698</v>
      </c>
      <c r="C14" s="5" t="n">
        <v>142793</v>
      </c>
      <c r="D14" s="5" t="n">
        <v>206033</v>
      </c>
      <c r="E14" s="5" t="n">
        <v>301009</v>
      </c>
    </row>
    <row r="15" spans="1:5">
      <c r="A15" s="4" t="s">
        <v>116</v>
      </c>
      <c r="B15" s="5" t="n">
        <v>-141</v>
      </c>
      <c r="C15" s="5" t="n">
        <v>7434</v>
      </c>
      <c r="D15" s="5" t="n">
        <v>5079</v>
      </c>
      <c r="E15" s="5" t="n">
        <v>14529</v>
      </c>
    </row>
    <row r="16" spans="1:5">
      <c r="A16" s="4" t="s">
        <v>117</v>
      </c>
      <c r="B16" s="5" t="n">
        <v>83557</v>
      </c>
      <c r="C16" s="5" t="n">
        <v>150227</v>
      </c>
      <c r="D16" s="5" t="n">
        <v>211112</v>
      </c>
      <c r="E16" s="5" t="n">
        <v>315538</v>
      </c>
    </row>
    <row r="17" spans="1:5">
      <c r="A17" s="4" t="s">
        <v>118</v>
      </c>
      <c r="B17" s="5" t="n">
        <v>22178</v>
      </c>
      <c r="C17" s="5" t="n">
        <v>34140</v>
      </c>
      <c r="D17" s="5" t="n">
        <v>51206</v>
      </c>
      <c r="E17" s="5" t="n">
        <v>68546</v>
      </c>
    </row>
    <row r="18" spans="1:5">
      <c r="A18" s="4" t="s">
        <v>119</v>
      </c>
      <c r="B18" s="6" t="n">
        <v>61379</v>
      </c>
      <c r="C18" s="6" t="n">
        <v>116087</v>
      </c>
      <c r="D18" s="6" t="n">
        <v>159906</v>
      </c>
      <c r="E18" s="6" t="n">
        <v>246992</v>
      </c>
    </row>
    <row r="19" spans="1:5">
      <c r="A19" s="4" t="s">
        <v>120</v>
      </c>
      <c r="B19" s="7" t="n">
        <v>1.01</v>
      </c>
      <c r="C19" s="7" t="n">
        <v>1.94</v>
      </c>
      <c r="D19" s="7" t="n">
        <v>2.63</v>
      </c>
      <c r="E19" s="7" t="n">
        <v>4.12</v>
      </c>
    </row>
    <row r="20" spans="1:5">
      <c r="A20" s="4" t="s">
        <v>121</v>
      </c>
      <c r="B20" s="5" t="n">
        <v>60869</v>
      </c>
      <c r="C20" s="5" t="n">
        <v>59686</v>
      </c>
      <c r="D20" s="5" t="n">
        <v>60758</v>
      </c>
      <c r="E20" s="5" t="n">
        <v>59954</v>
      </c>
    </row>
    <row r="21" spans="1:5">
      <c r="A21" s="4" t="s">
        <v>122</v>
      </c>
      <c r="B21" s="6" t="n">
        <v>1</v>
      </c>
      <c r="C21" s="7" t="n">
        <v>1.93</v>
      </c>
      <c r="D21" s="7" t="n">
        <v>2.62</v>
      </c>
      <c r="E21" s="7" t="n">
        <v>4.09</v>
      </c>
    </row>
    <row r="22" spans="1:5">
      <c r="A22" s="4" t="s">
        <v>123</v>
      </c>
      <c r="B22" s="5" t="n">
        <v>61084</v>
      </c>
      <c r="C22" s="5" t="n">
        <v>60029</v>
      </c>
      <c r="D22" s="5" t="n">
        <v>61017</v>
      </c>
      <c r="E22" s="5" t="n">
        <v>60374</v>
      </c>
    </row>
    <row r="23" spans="1:5">
      <c r="A23" s="4" t="s">
        <v>124</v>
      </c>
    </row>
    <row r="24" spans="1:5">
      <c r="A24" s="3" t="s">
        <v>105</v>
      </c>
    </row>
    <row r="25" spans="1:5">
      <c r="A25" s="4" t="s">
        <v>106</v>
      </c>
      <c r="B25" s="6" t="n">
        <v>259538</v>
      </c>
      <c r="C25" s="6" t="n">
        <v>237859</v>
      </c>
      <c r="D25" s="6" t="n">
        <v>494074</v>
      </c>
      <c r="E25" s="6" t="n">
        <v>471736</v>
      </c>
    </row>
    <row r="26" spans="1:5">
      <c r="A26" s="3" t="s">
        <v>107</v>
      </c>
    </row>
    <row r="27" spans="1:5">
      <c r="A27" s="4" t="s">
        <v>107</v>
      </c>
      <c r="B27" s="5" t="n">
        <v>53086</v>
      </c>
      <c r="C27" s="5" t="n">
        <v>43547</v>
      </c>
      <c r="D27" s="5" t="n">
        <v>95204</v>
      </c>
      <c r="E27" s="5" t="n">
        <v>85957</v>
      </c>
    </row>
    <row r="28" spans="1:5">
      <c r="A28" s="4" t="s">
        <v>125</v>
      </c>
    </row>
    <row r="29" spans="1:5">
      <c r="A29" s="3" t="s">
        <v>105</v>
      </c>
    </row>
    <row r="30" spans="1:5">
      <c r="A30" s="4" t="s">
        <v>106</v>
      </c>
      <c r="B30" s="5" t="n">
        <v>323911</v>
      </c>
      <c r="C30" s="5" t="n">
        <v>307036</v>
      </c>
      <c r="D30" s="5" t="n">
        <v>658680</v>
      </c>
      <c r="E30" s="5" t="n">
        <v>616929</v>
      </c>
    </row>
    <row r="31" spans="1:5">
      <c r="A31" s="3" t="s">
        <v>107</v>
      </c>
    </row>
    <row r="32" spans="1:5">
      <c r="A32" s="4" t="s">
        <v>107</v>
      </c>
      <c r="B32" s="6" t="n">
        <v>48152</v>
      </c>
      <c r="C32" s="6" t="n">
        <v>44631</v>
      </c>
      <c r="D32" s="6" t="n">
        <v>94676</v>
      </c>
      <c r="E32" s="6" t="n">
        <v>889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0"/>
    <col customWidth="1" max="2" min="2" width="17"/>
    <col customWidth="1" max="3" min="3" width="23"/>
    <col customWidth="1" max="4" min="4" width="14"/>
    <col customWidth="1" max="5" min="5" width="14"/>
  </cols>
  <sheetData>
    <row r="1" spans="1:5">
      <c r="A1" s="1" t="s">
        <v>380</v>
      </c>
      <c r="B1" s="2" t="s">
        <v>381</v>
      </c>
      <c r="C1" s="2" t="s">
        <v>382</v>
      </c>
      <c r="D1" s="2" t="s">
        <v>3</v>
      </c>
      <c r="E1" s="2" t="s">
        <v>3</v>
      </c>
    </row>
    <row r="2" spans="1:5">
      <c r="A2" s="4" t="s">
        <v>383</v>
      </c>
    </row>
    <row r="3" spans="1:5">
      <c r="A3" s="3" t="s">
        <v>384</v>
      </c>
    </row>
    <row r="4" spans="1:5">
      <c r="A4" s="4" t="s">
        <v>385</v>
      </c>
      <c r="B4" s="6" t="n">
        <v>1000</v>
      </c>
    </row>
    <row r="5" spans="1:5">
      <c r="A5" s="4" t="s">
        <v>386</v>
      </c>
      <c r="B5" s="8" t="n">
        <v>23.2</v>
      </c>
    </row>
    <row r="6" spans="1:5">
      <c r="A6" s="4" t="s">
        <v>387</v>
      </c>
      <c r="B6" s="4" t="s">
        <v>388</v>
      </c>
    </row>
    <row r="7" spans="1:5">
      <c r="A7" s="4" t="s">
        <v>389</v>
      </c>
    </row>
    <row r="8" spans="1:5">
      <c r="A8" s="3" t="s">
        <v>384</v>
      </c>
    </row>
    <row r="9" spans="1:5">
      <c r="A9" s="4" t="s">
        <v>390</v>
      </c>
      <c r="D9" s="8" t="n">
        <v>11.4</v>
      </c>
      <c r="E9" s="8" t="n">
        <v>15.3</v>
      </c>
    </row>
    <row r="10" spans="1:5">
      <c r="A10" s="4" t="s">
        <v>391</v>
      </c>
    </row>
    <row r="11" spans="1:5">
      <c r="A11" s="3" t="s">
        <v>384</v>
      </c>
    </row>
    <row r="12" spans="1:5">
      <c r="A12" s="4" t="s">
        <v>385</v>
      </c>
      <c r="C12" s="8" t="n">
        <v>643.2</v>
      </c>
    </row>
    <row r="13" spans="1:5">
      <c r="A13" s="4" t="s">
        <v>386</v>
      </c>
      <c r="C13" s="6" t="n">
        <v>19</v>
      </c>
    </row>
    <row r="14" spans="1:5">
      <c r="A14" s="4" t="s">
        <v>387</v>
      </c>
      <c r="C14" s="4" t="s">
        <v>392</v>
      </c>
    </row>
    <row r="15" spans="1:5">
      <c r="A15" s="4" t="s">
        <v>393</v>
      </c>
      <c r="C15" s="8" t="n">
        <v>450.7</v>
      </c>
    </row>
    <row r="16" spans="1:5">
      <c r="A16" s="4" t="s">
        <v>394</v>
      </c>
    </row>
    <row r="17" spans="1:5">
      <c r="A17" s="3" t="s">
        <v>384</v>
      </c>
    </row>
    <row r="18" spans="1:5">
      <c r="A18" s="4" t="s">
        <v>386</v>
      </c>
      <c r="C18" s="6" t="n">
        <v>1</v>
      </c>
    </row>
    <row r="19" spans="1:5">
      <c r="A19" s="4" t="s">
        <v>395</v>
      </c>
    </row>
    <row r="20" spans="1:5">
      <c r="A20" s="3" t="s">
        <v>384</v>
      </c>
    </row>
    <row r="21" spans="1:5">
      <c r="A21" s="4" t="s">
        <v>387</v>
      </c>
      <c r="B21" s="4" t="s">
        <v>396</v>
      </c>
    </row>
    <row r="22" spans="1:5">
      <c r="A22" s="4" t="s">
        <v>397</v>
      </c>
    </row>
    <row r="23" spans="1:5">
      <c r="A23" s="3" t="s">
        <v>384</v>
      </c>
    </row>
    <row r="24" spans="1:5">
      <c r="A24" s="4" t="s">
        <v>387</v>
      </c>
      <c r="C24" s="4" t="s">
        <v>396</v>
      </c>
    </row>
    <row r="25" spans="1:5">
      <c r="A25" s="4" t="s">
        <v>398</v>
      </c>
    </row>
    <row r="26" spans="1:5">
      <c r="A26" s="3" t="s">
        <v>384</v>
      </c>
    </row>
    <row r="27" spans="1:5">
      <c r="A27" s="4" t="s">
        <v>387</v>
      </c>
      <c r="B27" s="4" t="s">
        <v>399</v>
      </c>
    </row>
    <row r="28" spans="1:5">
      <c r="A28" s="4" t="s">
        <v>400</v>
      </c>
    </row>
    <row r="29" spans="1:5">
      <c r="A29" s="3" t="s">
        <v>384</v>
      </c>
    </row>
    <row r="30" spans="1:5">
      <c r="A30" s="4" t="s">
        <v>387</v>
      </c>
      <c r="C30" s="4" t="s">
        <v>396</v>
      </c>
    </row>
    <row r="31" spans="1:5">
      <c r="A31" s="4" t="s">
        <v>401</v>
      </c>
    </row>
    <row r="32" spans="1:5">
      <c r="A32" s="3" t="s">
        <v>384</v>
      </c>
    </row>
    <row r="33" spans="1:5">
      <c r="A33" s="4" t="s">
        <v>387</v>
      </c>
      <c r="B33" s="4" t="s">
        <v>402</v>
      </c>
    </row>
    <row r="34" spans="1:5">
      <c r="A34" s="4" t="s">
        <v>403</v>
      </c>
    </row>
    <row r="35" spans="1:5">
      <c r="A35" s="3" t="s">
        <v>384</v>
      </c>
    </row>
    <row r="36" spans="1:5">
      <c r="A36" s="4" t="s">
        <v>387</v>
      </c>
      <c r="C36" s="4" t="s">
        <v>4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7"/>
    <col customWidth="1" max="3" min="3" width="23"/>
    <col customWidth="1" max="4" min="4" width="14"/>
    <col customWidth="1" max="5" min="5" width="14"/>
  </cols>
  <sheetData>
    <row r="1" spans="1:5">
      <c r="A1" s="1" t="s">
        <v>405</v>
      </c>
      <c r="B1" s="2" t="s">
        <v>381</v>
      </c>
      <c r="C1" s="2" t="s">
        <v>382</v>
      </c>
      <c r="D1" s="2" t="s">
        <v>3</v>
      </c>
      <c r="E1" s="2" t="s">
        <v>58</v>
      </c>
    </row>
    <row r="2" spans="1:5">
      <c r="A2" s="3" t="s">
        <v>406</v>
      </c>
    </row>
    <row r="3" spans="1:5">
      <c r="A3" s="4" t="s">
        <v>70</v>
      </c>
      <c r="D3" s="6" t="n">
        <v>1864991</v>
      </c>
      <c r="E3" s="6" t="n">
        <v>1065379</v>
      </c>
    </row>
    <row r="4" spans="1:5">
      <c r="A4" s="4" t="s">
        <v>383</v>
      </c>
    </row>
    <row r="5" spans="1:5">
      <c r="A5" s="3" t="s">
        <v>407</v>
      </c>
    </row>
    <row r="6" spans="1:5">
      <c r="A6" s="4" t="s">
        <v>60</v>
      </c>
      <c r="B6" s="6" t="n">
        <v>53934</v>
      </c>
    </row>
    <row r="7" spans="1:5">
      <c r="A7" s="3" t="s">
        <v>406</v>
      </c>
    </row>
    <row r="8" spans="1:5">
      <c r="A8" s="4" t="s">
        <v>173</v>
      </c>
      <c r="B8" s="5" t="n">
        <v>21077</v>
      </c>
    </row>
    <row r="9" spans="1:5">
      <c r="A9" s="4" t="s">
        <v>69</v>
      </c>
      <c r="B9" s="5" t="n">
        <v>24619</v>
      </c>
    </row>
    <row r="10" spans="1:5">
      <c r="A10" s="4" t="s">
        <v>67</v>
      </c>
      <c r="B10" s="5" t="n">
        <v>29644</v>
      </c>
    </row>
    <row r="11" spans="1:5">
      <c r="A11" s="4" t="s">
        <v>408</v>
      </c>
      <c r="B11" s="6" t="n">
        <v>22571</v>
      </c>
    </row>
    <row r="12" spans="1:5">
      <c r="A12" s="4" t="s">
        <v>387</v>
      </c>
      <c r="B12" s="4" t="s">
        <v>388</v>
      </c>
    </row>
    <row r="13" spans="1:5">
      <c r="A13" s="4" t="s">
        <v>70</v>
      </c>
      <c r="B13" s="6" t="n">
        <v>799611</v>
      </c>
    </row>
    <row r="14" spans="1:5">
      <c r="A14" s="4" t="s">
        <v>409</v>
      </c>
      <c r="B14" s="5" t="n">
        <v>1101956</v>
      </c>
    </row>
    <row r="15" spans="1:5">
      <c r="A15" s="3" t="s">
        <v>410</v>
      </c>
    </row>
    <row r="16" spans="1:5">
      <c r="A16" s="4" t="s">
        <v>76</v>
      </c>
      <c r="B16" s="5" t="n">
        <v>-39000</v>
      </c>
    </row>
    <row r="17" spans="1:5">
      <c r="A17" s="4" t="s">
        <v>411</v>
      </c>
      <c r="B17" s="5" t="n">
        <v>-30773</v>
      </c>
    </row>
    <row r="18" spans="1:5">
      <c r="A18" s="4" t="s">
        <v>412</v>
      </c>
      <c r="B18" s="5" t="n">
        <v>-18571</v>
      </c>
    </row>
    <row r="19" spans="1:5">
      <c r="A19" s="4" t="s">
        <v>413</v>
      </c>
      <c r="B19" s="5" t="n">
        <v>-88344</v>
      </c>
    </row>
    <row r="20" spans="1:5">
      <c r="A20" s="4" t="s">
        <v>414</v>
      </c>
      <c r="B20" s="5" t="n">
        <v>1013612</v>
      </c>
    </row>
    <row r="21" spans="1:5">
      <c r="A21" s="4" t="s">
        <v>415</v>
      </c>
    </row>
    <row r="22" spans="1:5">
      <c r="A22" s="3" t="s">
        <v>406</v>
      </c>
    </row>
    <row r="23" spans="1:5">
      <c r="A23" s="4" t="s">
        <v>416</v>
      </c>
      <c r="B23" s="6" t="n">
        <v>120000</v>
      </c>
    </row>
    <row r="24" spans="1:5">
      <c r="A24" s="4" t="s">
        <v>387</v>
      </c>
      <c r="B24" s="4" t="s">
        <v>396</v>
      </c>
    </row>
    <row r="25" spans="1:5">
      <c r="A25" s="4" t="s">
        <v>417</v>
      </c>
    </row>
    <row r="26" spans="1:5">
      <c r="A26" s="3" t="s">
        <v>406</v>
      </c>
    </row>
    <row r="27" spans="1:5">
      <c r="A27" s="4" t="s">
        <v>416</v>
      </c>
      <c r="B27" s="6" t="n">
        <v>21000</v>
      </c>
    </row>
    <row r="28" spans="1:5">
      <c r="A28" s="4" t="s">
        <v>387</v>
      </c>
      <c r="B28" s="4" t="s">
        <v>402</v>
      </c>
    </row>
    <row r="29" spans="1:5">
      <c r="A29" s="4" t="s">
        <v>418</v>
      </c>
    </row>
    <row r="30" spans="1:5">
      <c r="A30" s="3" t="s">
        <v>406</v>
      </c>
    </row>
    <row r="31" spans="1:5">
      <c r="A31" s="4" t="s">
        <v>416</v>
      </c>
      <c r="B31" s="6" t="n">
        <v>9500</v>
      </c>
    </row>
    <row r="32" spans="1:5">
      <c r="A32" s="4" t="s">
        <v>387</v>
      </c>
      <c r="B32" s="4" t="s">
        <v>399</v>
      </c>
    </row>
    <row r="33" spans="1:5">
      <c r="A33" s="4" t="s">
        <v>391</v>
      </c>
    </row>
    <row r="34" spans="1:5">
      <c r="A34" s="3" t="s">
        <v>407</v>
      </c>
    </row>
    <row r="35" spans="1:5">
      <c r="A35" s="4" t="s">
        <v>60</v>
      </c>
      <c r="C35" s="6" t="n">
        <v>29911</v>
      </c>
    </row>
    <row r="36" spans="1:5">
      <c r="A36" s="3" t="s">
        <v>406</v>
      </c>
    </row>
    <row r="37" spans="1:5">
      <c r="A37" s="4" t="s">
        <v>408</v>
      </c>
      <c r="C37" s="6" t="n">
        <v>23699</v>
      </c>
    </row>
    <row r="38" spans="1:5">
      <c r="A38" s="4" t="s">
        <v>387</v>
      </c>
      <c r="C38" s="4" t="s">
        <v>392</v>
      </c>
    </row>
    <row r="39" spans="1:5">
      <c r="A39" s="4" t="s">
        <v>70</v>
      </c>
      <c r="C39" s="6" t="n">
        <v>509414</v>
      </c>
    </row>
    <row r="40" spans="1:5">
      <c r="A40" s="4" t="s">
        <v>409</v>
      </c>
      <c r="C40" s="5" t="n">
        <v>652324</v>
      </c>
    </row>
    <row r="41" spans="1:5">
      <c r="A41" s="3" t="s">
        <v>410</v>
      </c>
    </row>
    <row r="42" spans="1:5">
      <c r="A42" s="4" t="s">
        <v>412</v>
      </c>
      <c r="C42" s="5" t="n">
        <v>-9116</v>
      </c>
    </row>
    <row r="43" spans="1:5">
      <c r="A43" s="4" t="s">
        <v>413</v>
      </c>
      <c r="C43" s="5" t="n">
        <v>-9116</v>
      </c>
    </row>
    <row r="44" spans="1:5">
      <c r="A44" s="4" t="s">
        <v>414</v>
      </c>
      <c r="C44" s="5" t="n">
        <v>643208</v>
      </c>
    </row>
    <row r="45" spans="1:5">
      <c r="A45" s="4" t="s">
        <v>419</v>
      </c>
    </row>
    <row r="46" spans="1:5">
      <c r="A46" s="3" t="s">
        <v>406</v>
      </c>
    </row>
    <row r="47" spans="1:5">
      <c r="A47" s="4" t="s">
        <v>416</v>
      </c>
      <c r="C47" s="6" t="n">
        <v>62500</v>
      </c>
    </row>
    <row r="48" spans="1:5">
      <c r="A48" s="4" t="s">
        <v>387</v>
      </c>
      <c r="C48" s="4" t="s">
        <v>396</v>
      </c>
    </row>
    <row r="49" spans="1:5">
      <c r="A49" s="4" t="s">
        <v>420</v>
      </c>
    </row>
    <row r="50" spans="1:5">
      <c r="A50" s="3" t="s">
        <v>406</v>
      </c>
    </row>
    <row r="51" spans="1:5">
      <c r="A51" s="4" t="s">
        <v>416</v>
      </c>
      <c r="C51" s="6" t="n">
        <v>12000</v>
      </c>
    </row>
    <row r="52" spans="1:5">
      <c r="A52" s="4" t="s">
        <v>387</v>
      </c>
      <c r="C52" s="4" t="s">
        <v>404</v>
      </c>
    </row>
    <row r="53" spans="1:5">
      <c r="A53" s="4" t="s">
        <v>421</v>
      </c>
    </row>
    <row r="54" spans="1:5">
      <c r="A54" s="3" t="s">
        <v>406</v>
      </c>
    </row>
    <row r="55" spans="1:5">
      <c r="A55" s="4" t="s">
        <v>416</v>
      </c>
      <c r="C55" s="6" t="n">
        <v>14500</v>
      </c>
    </row>
    <row r="56" spans="1:5">
      <c r="A56" s="4" t="s">
        <v>387</v>
      </c>
      <c r="C56" s="4" t="s">
        <v>396</v>
      </c>
    </row>
    <row r="57" spans="1:5">
      <c r="A57" s="4" t="s">
        <v>422</v>
      </c>
    </row>
    <row r="58" spans="1:5">
      <c r="A58" s="3" t="s">
        <v>406</v>
      </c>
    </row>
    <row r="59" spans="1:5">
      <c r="A59" s="4" t="s">
        <v>416</v>
      </c>
      <c r="C59" s="6" t="n">
        <v>300</v>
      </c>
    </row>
    <row r="60" spans="1:5">
      <c r="A60" s="4" t="s">
        <v>387</v>
      </c>
      <c r="C60" s="4" t="s">
        <v>4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4</v>
      </c>
      <c r="B1" s="2" t="s">
        <v>3</v>
      </c>
      <c r="C1" s="2" t="s">
        <v>58</v>
      </c>
      <c r="D1" s="2" t="s">
        <v>104</v>
      </c>
      <c r="E1" s="2" t="s">
        <v>425</v>
      </c>
    </row>
    <row r="2" spans="1:5">
      <c r="A2" s="3" t="s">
        <v>216</v>
      </c>
    </row>
    <row r="3" spans="1:5">
      <c r="A3" s="4" t="s">
        <v>60</v>
      </c>
      <c r="B3" s="6" t="n">
        <v>572888</v>
      </c>
      <c r="C3" s="6" t="n">
        <v>599219</v>
      </c>
    </row>
    <row r="4" spans="1:5">
      <c r="A4" s="4" t="s">
        <v>426</v>
      </c>
      <c r="B4" s="5" t="n">
        <v>6477</v>
      </c>
      <c r="C4" s="5" t="n">
        <v>3035</v>
      </c>
    </row>
    <row r="5" spans="1:5">
      <c r="A5" s="4" t="s">
        <v>427</v>
      </c>
      <c r="B5" s="6" t="n">
        <v>579365</v>
      </c>
      <c r="C5" s="6" t="n">
        <v>602254</v>
      </c>
      <c r="D5" s="6" t="n">
        <v>727850</v>
      </c>
      <c r="E5" s="6" t="n">
        <v>4258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8</v>
      </c>
      <c r="B1" s="2" t="s">
        <v>3</v>
      </c>
      <c r="C1" s="2" t="s">
        <v>58</v>
      </c>
    </row>
    <row r="2" spans="1:3">
      <c r="A2" s="3" t="s">
        <v>216</v>
      </c>
    </row>
    <row r="3" spans="1:3">
      <c r="A3" s="4" t="s">
        <v>429</v>
      </c>
      <c r="B3" s="6" t="n">
        <v>20102</v>
      </c>
      <c r="C3" s="6" t="n">
        <v>22441</v>
      </c>
    </row>
    <row r="4" spans="1:3">
      <c r="A4" s="4" t="s">
        <v>430</v>
      </c>
      <c r="B4" s="5" t="n">
        <v>10840</v>
      </c>
      <c r="C4" s="5" t="n">
        <v>11960</v>
      </c>
    </row>
    <row r="5" spans="1:3">
      <c r="A5" s="4" t="s">
        <v>63</v>
      </c>
      <c r="B5" s="6" t="n">
        <v>30942</v>
      </c>
      <c r="C5" s="6" t="n">
        <v>344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3</v>
      </c>
      <c r="C1" s="2" t="s">
        <v>58</v>
      </c>
    </row>
    <row r="2" spans="1:3">
      <c r="A2" s="3" t="s">
        <v>216</v>
      </c>
    </row>
    <row r="3" spans="1:3">
      <c r="A3" s="4" t="s">
        <v>432</v>
      </c>
      <c r="B3" s="6" t="n">
        <v>101049</v>
      </c>
      <c r="C3" s="6" t="n">
        <v>79407</v>
      </c>
    </row>
    <row r="4" spans="1:3">
      <c r="A4" s="4" t="s">
        <v>433</v>
      </c>
      <c r="B4" s="5" t="n">
        <v>53569</v>
      </c>
      <c r="C4" s="5" t="n">
        <v>49051</v>
      </c>
    </row>
    <row r="5" spans="1:3">
      <c r="A5" s="4" t="s">
        <v>434</v>
      </c>
      <c r="B5" s="5" t="n">
        <v>27202</v>
      </c>
      <c r="C5" s="5" t="n">
        <v>28228</v>
      </c>
    </row>
    <row r="6" spans="1:3">
      <c r="A6" s="4" t="s">
        <v>170</v>
      </c>
      <c r="B6" s="5" t="n">
        <v>36169</v>
      </c>
      <c r="C6" s="5" t="n">
        <v>26188</v>
      </c>
    </row>
    <row r="7" spans="1:3">
      <c r="A7" s="4" t="s">
        <v>435</v>
      </c>
      <c r="B7" s="6" t="n">
        <v>217989</v>
      </c>
      <c r="C7" s="6" t="n">
        <v>1828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36</v>
      </c>
      <c r="B1" s="2" t="s">
        <v>3</v>
      </c>
      <c r="C1" s="2" t="s">
        <v>58</v>
      </c>
    </row>
    <row r="2" spans="1:3">
      <c r="A2" s="3" t="s">
        <v>216</v>
      </c>
    </row>
    <row r="3" spans="1:3">
      <c r="A3" s="4" t="s">
        <v>437</v>
      </c>
      <c r="B3" s="6" t="n">
        <v>246182</v>
      </c>
      <c r="C3" s="6" t="n">
        <v>108903</v>
      </c>
    </row>
    <row r="4" spans="1:3">
      <c r="A4" s="4" t="s">
        <v>432</v>
      </c>
      <c r="B4" s="5" t="n">
        <v>56335</v>
      </c>
      <c r="C4" s="5" t="n">
        <v>53085</v>
      </c>
    </row>
    <row r="5" spans="1:3">
      <c r="A5" s="4" t="s">
        <v>434</v>
      </c>
      <c r="B5" s="5" t="n">
        <v>37108</v>
      </c>
      <c r="C5" s="5" t="n">
        <v>31218</v>
      </c>
    </row>
    <row r="6" spans="1:3">
      <c r="A6" s="4" t="s">
        <v>170</v>
      </c>
      <c r="B6" s="5" t="n">
        <v>15989</v>
      </c>
      <c r="C6" s="5" t="n">
        <v>10575</v>
      </c>
    </row>
    <row r="7" spans="1:3">
      <c r="A7" s="4" t="s">
        <v>268</v>
      </c>
      <c r="B7" s="6" t="n">
        <v>355614</v>
      </c>
      <c r="C7" s="6" t="n">
        <v>20378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38</v>
      </c>
      <c r="B1" s="2" t="s">
        <v>3</v>
      </c>
      <c r="C1" s="2" t="s">
        <v>58</v>
      </c>
    </row>
    <row r="2" spans="1:3">
      <c r="A2" s="3" t="s">
        <v>216</v>
      </c>
    </row>
    <row r="3" spans="1:3">
      <c r="A3" s="4" t="s">
        <v>439</v>
      </c>
      <c r="B3" s="6" t="n">
        <v>141076</v>
      </c>
      <c r="C3" s="6" t="n">
        <v>138453</v>
      </c>
    </row>
    <row r="4" spans="1:3">
      <c r="A4" s="4" t="s">
        <v>440</v>
      </c>
      <c r="B4" s="5" t="n">
        <v>46840</v>
      </c>
      <c r="C4" s="5" t="n">
        <v>0</v>
      </c>
    </row>
    <row r="5" spans="1:3">
      <c r="A5" s="4" t="s">
        <v>441</v>
      </c>
      <c r="B5" s="5" t="n">
        <v>32007</v>
      </c>
      <c r="C5" s="5" t="n">
        <v>31801</v>
      </c>
    </row>
    <row r="6" spans="1:3">
      <c r="A6" s="4" t="s">
        <v>170</v>
      </c>
      <c r="B6" s="5" t="n">
        <v>66979</v>
      </c>
      <c r="C6" s="5" t="n">
        <v>65615</v>
      </c>
    </row>
    <row r="7" spans="1:3">
      <c r="A7" s="4" t="s">
        <v>442</v>
      </c>
      <c r="B7" s="6" t="n">
        <v>286902</v>
      </c>
      <c r="C7" s="6" t="n">
        <v>2358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3</v>
      </c>
      <c r="C1" s="2" t="s">
        <v>58</v>
      </c>
    </row>
    <row r="2" spans="1:3">
      <c r="A2" s="3" t="s">
        <v>216</v>
      </c>
    </row>
    <row r="3" spans="1:3">
      <c r="A3" s="4" t="s">
        <v>444</v>
      </c>
      <c r="B3" s="6" t="n">
        <v>41340</v>
      </c>
      <c r="C3" s="6" t="n">
        <v>42324</v>
      </c>
    </row>
    <row r="4" spans="1:3">
      <c r="A4" s="4" t="s">
        <v>445</v>
      </c>
      <c r="B4" s="5" t="n">
        <v>0</v>
      </c>
      <c r="C4" s="5" t="n">
        <v>66103</v>
      </c>
    </row>
    <row r="5" spans="1:3">
      <c r="A5" s="4" t="s">
        <v>170</v>
      </c>
      <c r="B5" s="5" t="n">
        <v>21411</v>
      </c>
      <c r="C5" s="5" t="n">
        <v>23426</v>
      </c>
    </row>
    <row r="6" spans="1:3">
      <c r="A6" s="4" t="s">
        <v>83</v>
      </c>
      <c r="B6" s="6" t="n">
        <v>62751</v>
      </c>
      <c r="C6" s="6" t="n">
        <v>1318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30"/>
  </cols>
  <sheetData>
    <row r="1" spans="1:4">
      <c r="A1" s="1" t="s">
        <v>446</v>
      </c>
      <c r="B1" s="2" t="s">
        <v>447</v>
      </c>
      <c r="C1" s="2" t="s">
        <v>448</v>
      </c>
      <c r="D1" s="2" t="s">
        <v>449</v>
      </c>
    </row>
    <row r="2" spans="1:4">
      <c r="A2" s="4" t="s">
        <v>450</v>
      </c>
    </row>
    <row r="3" spans="1:4">
      <c r="A3" s="3" t="s">
        <v>451</v>
      </c>
    </row>
    <row r="4" spans="1:4">
      <c r="A4" s="4" t="s">
        <v>452</v>
      </c>
      <c r="C4" s="6" t="n">
        <v>400000000</v>
      </c>
    </row>
    <row r="5" spans="1:4">
      <c r="A5" s="4" t="s">
        <v>453</v>
      </c>
      <c r="C5" s="6" t="n">
        <v>2200000</v>
      </c>
      <c r="D5" s="6" t="n">
        <v>2000000</v>
      </c>
    </row>
    <row r="6" spans="1:4">
      <c r="A6" s="4" t="s">
        <v>454</v>
      </c>
      <c r="C6" s="4" t="s">
        <v>455</v>
      </c>
    </row>
    <row r="7" spans="1:4">
      <c r="A7" s="4" t="s">
        <v>456</v>
      </c>
      <c r="D7" s="6" t="n">
        <v>400000000</v>
      </c>
    </row>
    <row r="8" spans="1:4">
      <c r="A8" s="4" t="s">
        <v>457</v>
      </c>
      <c r="D8" s="4" t="s">
        <v>458</v>
      </c>
    </row>
    <row r="9" spans="1:4">
      <c r="A9" s="4" t="s">
        <v>459</v>
      </c>
    </row>
    <row r="10" spans="1:4">
      <c r="A10" s="3" t="s">
        <v>451</v>
      </c>
    </row>
    <row r="11" spans="1:4">
      <c r="A11" s="4" t="s">
        <v>460</v>
      </c>
      <c r="D11" s="4" t="s">
        <v>461</v>
      </c>
    </row>
    <row r="12" spans="1:4">
      <c r="A12" s="4" t="s">
        <v>462</v>
      </c>
    </row>
    <row r="13" spans="1:4">
      <c r="A13" s="3" t="s">
        <v>451</v>
      </c>
    </row>
    <row r="14" spans="1:4">
      <c r="A14" s="4" t="s">
        <v>460</v>
      </c>
      <c r="C14" s="4" t="s">
        <v>461</v>
      </c>
    </row>
    <row r="15" spans="1:4">
      <c r="A15" s="4" t="s">
        <v>463</v>
      </c>
    </row>
    <row r="16" spans="1:4">
      <c r="A16" s="3" t="s">
        <v>451</v>
      </c>
    </row>
    <row r="17" spans="1:4">
      <c r="A17" s="4" t="s">
        <v>460</v>
      </c>
      <c r="C17" s="4" t="s">
        <v>464</v>
      </c>
    </row>
    <row r="18" spans="1:4">
      <c r="A18" s="4" t="s">
        <v>465</v>
      </c>
    </row>
    <row r="19" spans="1:4">
      <c r="A19" s="3" t="s">
        <v>451</v>
      </c>
    </row>
    <row r="20" spans="1:4">
      <c r="A20" s="4" t="s">
        <v>460</v>
      </c>
      <c r="D20" s="4" t="s">
        <v>466</v>
      </c>
    </row>
    <row r="21" spans="1:4">
      <c r="A21" s="4" t="s">
        <v>467</v>
      </c>
    </row>
    <row r="22" spans="1:4">
      <c r="A22" s="3" t="s">
        <v>451</v>
      </c>
    </row>
    <row r="23" spans="1:4">
      <c r="A23" s="4" t="s">
        <v>460</v>
      </c>
      <c r="C23" s="4" t="s">
        <v>466</v>
      </c>
    </row>
    <row r="24" spans="1:4">
      <c r="A24" s="4" t="s">
        <v>468</v>
      </c>
    </row>
    <row r="25" spans="1:4">
      <c r="A25" s="3" t="s">
        <v>451</v>
      </c>
    </row>
    <row r="26" spans="1:4">
      <c r="A26" s="4" t="s">
        <v>460</v>
      </c>
      <c r="C26" s="4" t="s">
        <v>469</v>
      </c>
    </row>
    <row r="27" spans="1:4">
      <c r="A27" s="4" t="s">
        <v>470</v>
      </c>
    </row>
    <row r="28" spans="1:4">
      <c r="A28" s="3" t="s">
        <v>451</v>
      </c>
    </row>
    <row r="29" spans="1:4">
      <c r="A29" s="4" t="s">
        <v>452</v>
      </c>
      <c r="B29" s="6" t="n">
        <v>350000000</v>
      </c>
    </row>
    <row r="30" spans="1:4">
      <c r="A30" s="4" t="s">
        <v>456</v>
      </c>
      <c r="D30" s="6" t="n">
        <v>0</v>
      </c>
    </row>
    <row r="31" spans="1:4">
      <c r="A31" s="4" t="s">
        <v>471</v>
      </c>
      <c r="B31" s="6" t="n">
        <v>150000000</v>
      </c>
    </row>
    <row r="32" spans="1:4">
      <c r="A32" s="4" t="s">
        <v>472</v>
      </c>
      <c r="D32" s="5" t="n">
        <v>2</v>
      </c>
    </row>
    <row r="33" spans="1:4">
      <c r="A33" s="4" t="s">
        <v>473</v>
      </c>
      <c r="D33" s="4" t="s">
        <v>474</v>
      </c>
    </row>
    <row r="34" spans="1:4">
      <c r="A34" s="4" t="s">
        <v>475</v>
      </c>
      <c r="D34" s="6" t="n">
        <v>350000000</v>
      </c>
    </row>
    <row r="35" spans="1:4">
      <c r="A35" s="4" t="s">
        <v>476</v>
      </c>
    </row>
    <row r="36" spans="1:4">
      <c r="A36" s="3" t="s">
        <v>451</v>
      </c>
    </row>
    <row r="37" spans="1:4">
      <c r="A37" s="4" t="s">
        <v>477</v>
      </c>
      <c r="B37" s="4" t="s">
        <v>466</v>
      </c>
    </row>
    <row r="38" spans="1:4">
      <c r="A38" s="4" t="s">
        <v>478</v>
      </c>
    </row>
    <row r="39" spans="1:4">
      <c r="A39" s="3" t="s">
        <v>451</v>
      </c>
    </row>
    <row r="40" spans="1:4">
      <c r="A40" s="4" t="s">
        <v>477</v>
      </c>
      <c r="B40" s="4" t="s">
        <v>479</v>
      </c>
    </row>
    <row r="41" spans="1:4">
      <c r="A41" s="4" t="s">
        <v>480</v>
      </c>
    </row>
    <row r="42" spans="1:4">
      <c r="A42" s="3" t="s">
        <v>451</v>
      </c>
    </row>
    <row r="43" spans="1:4">
      <c r="A43" s="4" t="s">
        <v>460</v>
      </c>
      <c r="C43" s="4" t="s">
        <v>461</v>
      </c>
    </row>
    <row r="44" spans="1:4">
      <c r="A44" s="4" t="s">
        <v>481</v>
      </c>
    </row>
    <row r="45" spans="1:4">
      <c r="A45" s="3" t="s">
        <v>451</v>
      </c>
    </row>
    <row r="46" spans="1:4">
      <c r="A46" s="4" t="s">
        <v>460</v>
      </c>
      <c r="B46" s="4" t="s">
        <v>464</v>
      </c>
    </row>
    <row r="47" spans="1:4">
      <c r="A47" s="4" t="s">
        <v>482</v>
      </c>
    </row>
    <row r="48" spans="1:4">
      <c r="A48" s="3" t="s">
        <v>451</v>
      </c>
    </row>
    <row r="49" spans="1:4">
      <c r="A49" s="4" t="s">
        <v>460</v>
      </c>
      <c r="B49" s="4" t="s">
        <v>466</v>
      </c>
    </row>
    <row r="50" spans="1:4">
      <c r="A50" s="4" t="s">
        <v>483</v>
      </c>
    </row>
    <row r="51" spans="1:4">
      <c r="A51" s="3" t="s">
        <v>451</v>
      </c>
    </row>
    <row r="52" spans="1:4">
      <c r="A52" s="4" t="s">
        <v>460</v>
      </c>
      <c r="B52" s="4" t="s">
        <v>4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308</v>
      </c>
    </row>
    <row r="2" spans="1:2">
      <c r="A2" s="3" t="s">
        <v>451</v>
      </c>
    </row>
    <row r="3" spans="1:2">
      <c r="A3" s="4" t="s">
        <v>485</v>
      </c>
      <c r="B3" s="6" t="n">
        <v>5000</v>
      </c>
    </row>
    <row r="4" spans="1:2">
      <c r="A4" s="4" t="s">
        <v>486</v>
      </c>
      <c r="B4" s="5" t="n">
        <v>20000</v>
      </c>
    </row>
    <row r="5" spans="1:2">
      <c r="A5" s="4" t="s">
        <v>487</v>
      </c>
      <c r="B5" s="5" t="n">
        <v>20000</v>
      </c>
    </row>
    <row r="6" spans="1:2">
      <c r="A6" s="4" t="s">
        <v>488</v>
      </c>
      <c r="B6" s="5" t="n">
        <v>355000</v>
      </c>
    </row>
    <row r="7" spans="1:2">
      <c r="A7" s="4" t="s">
        <v>114</v>
      </c>
      <c r="B7" s="6" t="n">
        <v>4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1</v>
      </c>
      <c r="D1" s="2" t="s">
        <v>2</v>
      </c>
    </row>
    <row r="2" spans="1:5">
      <c r="B2" s="2" t="s">
        <v>3</v>
      </c>
      <c r="C2" s="2" t="s">
        <v>104</v>
      </c>
      <c r="D2" s="2" t="s">
        <v>3</v>
      </c>
      <c r="E2" s="2" t="s">
        <v>104</v>
      </c>
    </row>
    <row r="3" spans="1:5">
      <c r="A3" s="3" t="s">
        <v>127</v>
      </c>
    </row>
    <row r="4" spans="1:5">
      <c r="A4" s="4" t="s">
        <v>119</v>
      </c>
      <c r="B4" s="6" t="n">
        <v>61379</v>
      </c>
      <c r="C4" s="6" t="n">
        <v>116087</v>
      </c>
      <c r="D4" s="6" t="n">
        <v>159906</v>
      </c>
      <c r="E4" s="6" t="n">
        <v>246992</v>
      </c>
    </row>
    <row r="5" spans="1:5">
      <c r="A5" s="3" t="s">
        <v>128</v>
      </c>
    </row>
    <row r="6" spans="1:5">
      <c r="A6" s="4" t="s">
        <v>129</v>
      </c>
      <c r="B6" s="5" t="n">
        <v>-1586</v>
      </c>
      <c r="C6" s="5" t="n">
        <v>-197</v>
      </c>
      <c r="D6" s="5" t="n">
        <v>-952</v>
      </c>
      <c r="E6" s="5" t="n">
        <v>-56</v>
      </c>
    </row>
    <row r="7" spans="1:5">
      <c r="A7" s="3" t="s">
        <v>130</v>
      </c>
    </row>
    <row r="8" spans="1:5">
      <c r="A8" s="4" t="s">
        <v>131</v>
      </c>
      <c r="B8" s="5" t="n">
        <v>-2999</v>
      </c>
      <c r="C8" s="5" t="n">
        <v>2849</v>
      </c>
      <c r="D8" s="5" t="n">
        <v>-2831</v>
      </c>
      <c r="E8" s="5" t="n">
        <v>2893</v>
      </c>
    </row>
    <row r="9" spans="1:5">
      <c r="A9" s="4" t="s">
        <v>132</v>
      </c>
      <c r="B9" s="5" t="n">
        <v>58</v>
      </c>
      <c r="C9" s="5" t="n">
        <v>0</v>
      </c>
      <c r="D9" s="5" t="n">
        <v>70</v>
      </c>
      <c r="E9" s="5" t="n">
        <v>0</v>
      </c>
    </row>
    <row r="10" spans="1:5">
      <c r="A10" s="4" t="s">
        <v>133</v>
      </c>
      <c r="B10" s="5" t="n">
        <v>-2941</v>
      </c>
      <c r="C10" s="5" t="n">
        <v>2849</v>
      </c>
      <c r="D10" s="5" t="n">
        <v>-2761</v>
      </c>
      <c r="E10" s="5" t="n">
        <v>2893</v>
      </c>
    </row>
    <row r="11" spans="1:5">
      <c r="A11" s="4" t="s">
        <v>134</v>
      </c>
      <c r="B11" s="5" t="n">
        <v>-4527</v>
      </c>
      <c r="C11" s="5" t="n">
        <v>2652</v>
      </c>
      <c r="D11" s="5" t="n">
        <v>-3713</v>
      </c>
      <c r="E11" s="5" t="n">
        <v>2837</v>
      </c>
    </row>
    <row r="12" spans="1:5">
      <c r="A12" s="4" t="s">
        <v>135</v>
      </c>
      <c r="B12" s="6" t="n">
        <v>56852</v>
      </c>
      <c r="C12" s="6" t="n">
        <v>118739</v>
      </c>
      <c r="D12" s="6" t="n">
        <v>156193</v>
      </c>
      <c r="E12" s="6" t="n">
        <v>2498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24"/>
    <col customWidth="1" max="3" min="3" width="21"/>
    <col customWidth="1" max="4" min="4" width="21"/>
  </cols>
  <sheetData>
    <row r="1" spans="1:4">
      <c r="A1" s="1" t="s">
        <v>489</v>
      </c>
      <c r="B1" s="2" t="s">
        <v>1</v>
      </c>
      <c r="C1" s="2" t="s">
        <v>2</v>
      </c>
    </row>
    <row r="2" spans="1:4">
      <c r="B2" s="2" t="s">
        <v>490</v>
      </c>
      <c r="C2" s="2" t="s">
        <v>308</v>
      </c>
      <c r="D2" s="2" t="s">
        <v>491</v>
      </c>
    </row>
    <row r="3" spans="1:4">
      <c r="A3" s="3" t="s">
        <v>492</v>
      </c>
    </row>
    <row r="4" spans="1:4">
      <c r="A4" s="4" t="s">
        <v>67</v>
      </c>
      <c r="B4" s="6" t="n">
        <v>327436</v>
      </c>
      <c r="C4" s="6" t="n">
        <v>327436</v>
      </c>
      <c r="D4" s="6" t="n">
        <v>0</v>
      </c>
    </row>
    <row r="5" spans="1:4">
      <c r="A5" s="4" t="s">
        <v>493</v>
      </c>
      <c r="C5" s="5" t="n">
        <v>12500</v>
      </c>
    </row>
    <row r="6" spans="1:4">
      <c r="A6" s="4" t="s">
        <v>494</v>
      </c>
      <c r="B6" s="5" t="n">
        <v>2300</v>
      </c>
      <c r="C6" s="5" t="n">
        <v>2300</v>
      </c>
    </row>
    <row r="7" spans="1:4">
      <c r="A7" s="4" t="s">
        <v>495</v>
      </c>
      <c r="B7" s="6" t="n">
        <v>10200</v>
      </c>
      <c r="C7" s="5" t="n">
        <v>10200</v>
      </c>
    </row>
    <row r="8" spans="1:4">
      <c r="A8" s="4" t="s">
        <v>496</v>
      </c>
    </row>
    <row r="9" spans="1:4">
      <c r="A9" s="3" t="s">
        <v>492</v>
      </c>
    </row>
    <row r="10" spans="1:4">
      <c r="A10" s="4" t="s">
        <v>497</v>
      </c>
      <c r="B10" s="5" t="n">
        <v>515</v>
      </c>
    </row>
    <row r="11" spans="1:4">
      <c r="A11" s="4" t="s">
        <v>498</v>
      </c>
    </row>
    <row r="12" spans="1:4">
      <c r="A12" s="3" t="s">
        <v>492</v>
      </c>
    </row>
    <row r="13" spans="1:4">
      <c r="A13" s="4" t="s">
        <v>67</v>
      </c>
      <c r="B13" s="6" t="n">
        <v>304800</v>
      </c>
      <c r="C13" s="5" t="n">
        <v>304800</v>
      </c>
    </row>
    <row r="14" spans="1:4">
      <c r="A14" s="4" t="s">
        <v>176</v>
      </c>
      <c r="B14" s="6" t="n">
        <v>386400</v>
      </c>
      <c r="C14" s="6" t="n">
        <v>386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499</v>
      </c>
      <c r="B1" s="2" t="s">
        <v>1</v>
      </c>
      <c r="C1" s="2" t="s">
        <v>2</v>
      </c>
    </row>
    <row r="2" spans="1:3">
      <c r="B2" s="2" t="s">
        <v>3</v>
      </c>
      <c r="C2" s="2" t="s">
        <v>3</v>
      </c>
    </row>
    <row r="3" spans="1:3">
      <c r="A3" s="3" t="s">
        <v>222</v>
      </c>
    </row>
    <row r="4" spans="1:3">
      <c r="A4" s="4" t="s">
        <v>500</v>
      </c>
      <c r="B4" s="6" t="n">
        <v>12975</v>
      </c>
      <c r="C4" s="6" t="n">
        <v>24293</v>
      </c>
    </row>
    <row r="5" spans="1:3">
      <c r="A5" s="4" t="s">
        <v>501</v>
      </c>
      <c r="B5" s="5" t="n">
        <v>813</v>
      </c>
      <c r="C5" s="5" t="n">
        <v>1627</v>
      </c>
    </row>
    <row r="6" spans="1:3">
      <c r="A6" s="4" t="s">
        <v>502</v>
      </c>
      <c r="B6" s="5" t="n">
        <v>4262</v>
      </c>
      <c r="C6" s="5" t="n">
        <v>10101</v>
      </c>
    </row>
    <row r="7" spans="1:3">
      <c r="A7" s="4" t="s">
        <v>503</v>
      </c>
      <c r="B7" s="6" t="n">
        <v>18050</v>
      </c>
      <c r="C7" s="6" t="n">
        <v>360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8"/>
    <col customWidth="1" max="3" min="3" width="14"/>
  </cols>
  <sheetData>
    <row r="1" spans="1:3">
      <c r="A1" s="1" t="s">
        <v>504</v>
      </c>
      <c r="B1" s="2" t="s">
        <v>3</v>
      </c>
      <c r="C1" s="2" t="s">
        <v>58</v>
      </c>
    </row>
    <row r="2" spans="1:3">
      <c r="A2" s="3" t="s">
        <v>222</v>
      </c>
    </row>
    <row r="3" spans="1:3">
      <c r="A3" s="4" t="s">
        <v>67</v>
      </c>
      <c r="B3" s="6" t="n">
        <v>327436</v>
      </c>
      <c r="C3" s="6" t="n">
        <v>0</v>
      </c>
    </row>
    <row r="4" spans="1:3">
      <c r="A4" s="4" t="s">
        <v>440</v>
      </c>
      <c r="B4" s="5" t="n">
        <v>46840</v>
      </c>
      <c r="C4" s="5" t="n">
        <v>0</v>
      </c>
    </row>
    <row r="5" spans="1:3">
      <c r="A5" s="4" t="s">
        <v>81</v>
      </c>
      <c r="B5" s="5" t="n">
        <v>357645</v>
      </c>
      <c r="C5" s="6" t="n">
        <v>0</v>
      </c>
    </row>
    <row r="6" spans="1:3">
      <c r="A6" s="4" t="s">
        <v>505</v>
      </c>
      <c r="B6" s="6" t="n">
        <v>404485</v>
      </c>
    </row>
    <row r="7" spans="1:3">
      <c r="A7" s="4" t="s">
        <v>506</v>
      </c>
      <c r="B7" s="4" t="s">
        <v>507</v>
      </c>
    </row>
    <row r="8" spans="1:3">
      <c r="A8" s="4" t="s">
        <v>508</v>
      </c>
      <c r="B8" s="4" t="s">
        <v>5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21"/>
  </cols>
  <sheetData>
    <row r="1" spans="1:2">
      <c r="A1" s="1" t="s">
        <v>510</v>
      </c>
      <c r="B1" s="2" t="s">
        <v>308</v>
      </c>
    </row>
    <row r="2" spans="1:2">
      <c r="A2" s="3" t="s">
        <v>222</v>
      </c>
    </row>
    <row r="3" spans="1:2">
      <c r="A3" s="4" t="s">
        <v>485</v>
      </c>
      <c r="B3" s="6" t="n">
        <v>26897</v>
      </c>
    </row>
    <row r="4" spans="1:2">
      <c r="A4" s="4" t="s">
        <v>486</v>
      </c>
      <c r="B4" s="5" t="n">
        <v>59217</v>
      </c>
    </row>
    <row r="5" spans="1:2">
      <c r="A5" s="4" t="s">
        <v>487</v>
      </c>
      <c r="B5" s="5" t="n">
        <v>56041</v>
      </c>
    </row>
    <row r="6" spans="1:2">
      <c r="A6" s="4" t="s">
        <v>488</v>
      </c>
      <c r="B6" s="5" t="n">
        <v>43029</v>
      </c>
    </row>
    <row r="7" spans="1:2">
      <c r="A7" s="4" t="s">
        <v>511</v>
      </c>
      <c r="B7" s="5" t="n">
        <v>38334</v>
      </c>
    </row>
    <row r="8" spans="1:2">
      <c r="A8" s="4" t="s">
        <v>512</v>
      </c>
      <c r="B8" s="5" t="n">
        <v>32119</v>
      </c>
    </row>
    <row r="9" spans="1:2">
      <c r="A9" s="4" t="s">
        <v>513</v>
      </c>
      <c r="B9" s="5" t="n">
        <v>215923</v>
      </c>
    </row>
    <row r="10" spans="1:2">
      <c r="A10" s="4" t="s">
        <v>514</v>
      </c>
      <c r="B10" s="5" t="n">
        <v>471560</v>
      </c>
    </row>
    <row r="11" spans="1:2">
      <c r="A11" s="4" t="s">
        <v>515</v>
      </c>
      <c r="B11" s="5" t="n">
        <v>-67075</v>
      </c>
    </row>
    <row r="12" spans="1:2">
      <c r="A12" s="4" t="s">
        <v>505</v>
      </c>
      <c r="B12" s="6" t="n">
        <v>4044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21"/>
  </cols>
  <sheetData>
    <row r="1" spans="1:2">
      <c r="A1" s="1" t="s">
        <v>516</v>
      </c>
      <c r="B1" s="2" t="s">
        <v>491</v>
      </c>
    </row>
    <row r="2" spans="1:2">
      <c r="A2" s="3" t="s">
        <v>517</v>
      </c>
    </row>
    <row r="3" spans="1:2">
      <c r="A3" s="4" t="s">
        <v>53</v>
      </c>
      <c r="B3" s="6" t="n">
        <v>54046</v>
      </c>
    </row>
    <row r="4" spans="1:2">
      <c r="A4" s="4" t="s">
        <v>486</v>
      </c>
      <c r="B4" s="5" t="n">
        <v>50712</v>
      </c>
    </row>
    <row r="5" spans="1:2">
      <c r="A5" s="4" t="s">
        <v>487</v>
      </c>
      <c r="B5" s="5" t="n">
        <v>47550</v>
      </c>
    </row>
    <row r="6" spans="1:2">
      <c r="A6" s="4" t="s">
        <v>488</v>
      </c>
      <c r="B6" s="5" t="n">
        <v>36514</v>
      </c>
    </row>
    <row r="7" spans="1:2">
      <c r="A7" s="4" t="s">
        <v>511</v>
      </c>
      <c r="B7" s="5" t="n">
        <v>33971</v>
      </c>
    </row>
    <row r="8" spans="1:2">
      <c r="A8" s="4" t="s">
        <v>513</v>
      </c>
      <c r="B8" s="5" t="n">
        <v>242826</v>
      </c>
    </row>
    <row r="9" spans="1:2">
      <c r="A9" s="4" t="s">
        <v>518</v>
      </c>
      <c r="B9" s="5" t="n">
        <v>465619</v>
      </c>
    </row>
    <row r="10" spans="1:2">
      <c r="A10" s="3" t="s">
        <v>519</v>
      </c>
    </row>
    <row r="11" spans="1:2">
      <c r="A11" s="4" t="s">
        <v>53</v>
      </c>
      <c r="B11" s="5" t="n">
        <v>683</v>
      </c>
    </row>
    <row r="12" spans="1:2">
      <c r="A12" s="4" t="s">
        <v>486</v>
      </c>
      <c r="B12" s="5" t="n">
        <v>1051</v>
      </c>
    </row>
    <row r="13" spans="1:2">
      <c r="A13" s="4" t="s">
        <v>487</v>
      </c>
      <c r="B13" s="5" t="n">
        <v>1082</v>
      </c>
    </row>
    <row r="14" spans="1:2">
      <c r="A14" s="4" t="s">
        <v>488</v>
      </c>
      <c r="B14" s="5" t="n">
        <v>368</v>
      </c>
    </row>
    <row r="15" spans="1:2">
      <c r="A15" s="4" t="s">
        <v>511</v>
      </c>
      <c r="B15" s="5" t="n">
        <v>0</v>
      </c>
    </row>
    <row r="16" spans="1:2">
      <c r="A16" s="4" t="s">
        <v>513</v>
      </c>
      <c r="B16" s="5" t="n">
        <v>0</v>
      </c>
    </row>
    <row r="17" spans="1:2">
      <c r="A17" s="4" t="s">
        <v>520</v>
      </c>
      <c r="B17" s="5" t="n">
        <v>3184</v>
      </c>
    </row>
    <row r="18" spans="1:2">
      <c r="A18" s="3" t="s">
        <v>521</v>
      </c>
    </row>
    <row r="19" spans="1:2">
      <c r="A19" s="4" t="s">
        <v>53</v>
      </c>
      <c r="B19" s="5" t="n">
        <v>53363</v>
      </c>
    </row>
    <row r="20" spans="1:2">
      <c r="A20" s="4" t="s">
        <v>486</v>
      </c>
      <c r="B20" s="5" t="n">
        <v>49661</v>
      </c>
    </row>
    <row r="21" spans="1:2">
      <c r="A21" s="4" t="s">
        <v>487</v>
      </c>
      <c r="B21" s="5" t="n">
        <v>46468</v>
      </c>
    </row>
    <row r="22" spans="1:2">
      <c r="A22" s="4" t="s">
        <v>488</v>
      </c>
      <c r="B22" s="5" t="n">
        <v>36146</v>
      </c>
    </row>
    <row r="23" spans="1:2">
      <c r="A23" s="4" t="s">
        <v>511</v>
      </c>
      <c r="B23" s="5" t="n">
        <v>33971</v>
      </c>
    </row>
    <row r="24" spans="1:2">
      <c r="A24" s="4" t="s">
        <v>513</v>
      </c>
      <c r="B24" s="5" t="n">
        <v>242826</v>
      </c>
    </row>
    <row r="25" spans="1:2">
      <c r="A25" s="4" t="s">
        <v>522</v>
      </c>
      <c r="B25" s="6" t="n">
        <v>4624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5"/>
  </cols>
  <sheetData>
    <row r="1" spans="1:2">
      <c r="A1" s="1" t="s">
        <v>523</v>
      </c>
      <c r="B1" s="2" t="s">
        <v>2</v>
      </c>
    </row>
    <row r="2" spans="1:2">
      <c r="B2" s="2" t="s">
        <v>3</v>
      </c>
    </row>
    <row r="3" spans="1:2">
      <c r="A3" s="3" t="s">
        <v>225</v>
      </c>
    </row>
    <row r="4" spans="1:2">
      <c r="A4" s="4" t="s">
        <v>524</v>
      </c>
      <c r="B4" s="4" t="s">
        <v>4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25</v>
      </c>
      <c r="B1" s="2" t="s">
        <v>1</v>
      </c>
      <c r="D1" s="2" t="s">
        <v>2</v>
      </c>
    </row>
    <row r="2" spans="1:5">
      <c r="B2" s="2" t="s">
        <v>3</v>
      </c>
      <c r="C2" s="2" t="s">
        <v>104</v>
      </c>
      <c r="D2" s="2" t="s">
        <v>3</v>
      </c>
      <c r="E2" s="2" t="s">
        <v>104</v>
      </c>
    </row>
    <row r="3" spans="1:5">
      <c r="A3" s="3" t="s">
        <v>228</v>
      </c>
    </row>
    <row r="4" spans="1:5">
      <c r="A4" s="4" t="s">
        <v>526</v>
      </c>
      <c r="B4" s="4" t="s">
        <v>527</v>
      </c>
      <c r="C4" s="4" t="s">
        <v>528</v>
      </c>
      <c r="D4" s="4" t="s">
        <v>529</v>
      </c>
      <c r="E4" s="4" t="s">
        <v>530</v>
      </c>
    </row>
    <row r="5" spans="1:5">
      <c r="A5" s="4" t="s">
        <v>531</v>
      </c>
      <c r="B5" s="8" t="n">
        <v>42.3</v>
      </c>
      <c r="D5" s="8" t="n">
        <v>42.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1</v>
      </c>
      <c r="D1" s="2" t="s">
        <v>2</v>
      </c>
    </row>
    <row r="2" spans="1:5">
      <c r="B2" s="2" t="s">
        <v>3</v>
      </c>
      <c r="C2" s="2" t="s">
        <v>104</v>
      </c>
      <c r="D2" s="2" t="s">
        <v>3</v>
      </c>
      <c r="E2" s="2" t="s">
        <v>104</v>
      </c>
    </row>
    <row r="3" spans="1:5">
      <c r="A3" s="3" t="s">
        <v>533</v>
      </c>
    </row>
    <row r="4" spans="1:5">
      <c r="A4" s="4" t="s">
        <v>119</v>
      </c>
      <c r="B4" s="6" t="n">
        <v>61379</v>
      </c>
      <c r="C4" s="6" t="n">
        <v>116087</v>
      </c>
      <c r="D4" s="6" t="n">
        <v>159906</v>
      </c>
      <c r="E4" s="6" t="n">
        <v>246992</v>
      </c>
    </row>
    <row r="5" spans="1:5">
      <c r="A5" s="3" t="s">
        <v>534</v>
      </c>
    </row>
    <row r="6" spans="1:5">
      <c r="A6" s="4" t="s">
        <v>535</v>
      </c>
      <c r="B6" s="5" t="n">
        <v>60869</v>
      </c>
      <c r="C6" s="5" t="n">
        <v>59686</v>
      </c>
      <c r="D6" s="5" t="n">
        <v>60758</v>
      </c>
      <c r="E6" s="5" t="n">
        <v>59954</v>
      </c>
    </row>
    <row r="7" spans="1:5">
      <c r="A7" s="4" t="s">
        <v>536</v>
      </c>
      <c r="B7" s="5" t="n">
        <v>215</v>
      </c>
      <c r="C7" s="5" t="n">
        <v>343</v>
      </c>
      <c r="D7" s="5" t="n">
        <v>259</v>
      </c>
      <c r="E7" s="5" t="n">
        <v>420</v>
      </c>
    </row>
    <row r="8" spans="1:5">
      <c r="A8" s="4" t="s">
        <v>537</v>
      </c>
      <c r="B8" s="5" t="n">
        <v>61084</v>
      </c>
      <c r="C8" s="5" t="n">
        <v>60029</v>
      </c>
      <c r="D8" s="5" t="n">
        <v>61017</v>
      </c>
      <c r="E8" s="5" t="n">
        <v>60374</v>
      </c>
    </row>
    <row r="9" spans="1:5">
      <c r="A9" s="4" t="s">
        <v>538</v>
      </c>
      <c r="B9" s="7" t="n">
        <v>1.01</v>
      </c>
      <c r="C9" s="7" t="n">
        <v>1.94</v>
      </c>
      <c r="D9" s="7" t="n">
        <v>2.63</v>
      </c>
      <c r="E9" s="7" t="n">
        <v>4.12</v>
      </c>
    </row>
    <row r="10" spans="1:5">
      <c r="A10" s="4" t="s">
        <v>539</v>
      </c>
      <c r="B10" s="6" t="n">
        <v>1</v>
      </c>
      <c r="C10" s="7" t="n">
        <v>1.93</v>
      </c>
      <c r="D10" s="7" t="n">
        <v>2.62</v>
      </c>
      <c r="E10" s="7" t="n">
        <v>4.0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1"/>
    <col customWidth="1" max="2" min="2" width="21"/>
    <col customWidth="1" max="3" min="3" width="29"/>
    <col customWidth="1" max="4" min="4" width="21"/>
    <col customWidth="1" max="5" min="5" width="21"/>
    <col customWidth="1" max="6" min="6" width="21"/>
  </cols>
  <sheetData>
    <row r="1" spans="1:6">
      <c r="A1" s="1" t="s">
        <v>540</v>
      </c>
      <c r="B1" s="2" t="s">
        <v>1</v>
      </c>
      <c r="E1" s="2" t="s">
        <v>2</v>
      </c>
    </row>
    <row r="2" spans="1:6">
      <c r="B2" s="2" t="s">
        <v>308</v>
      </c>
      <c r="C2" s="2" t="s">
        <v>541</v>
      </c>
      <c r="D2" s="2" t="s">
        <v>542</v>
      </c>
      <c r="E2" s="2" t="s">
        <v>308</v>
      </c>
      <c r="F2" s="2" t="s">
        <v>542</v>
      </c>
    </row>
    <row r="3" spans="1:6">
      <c r="A3" s="3" t="s">
        <v>234</v>
      </c>
    </row>
    <row r="4" spans="1:6">
      <c r="A4" s="4" t="s">
        <v>543</v>
      </c>
      <c r="C4" s="5" t="n">
        <v>75</v>
      </c>
    </row>
    <row r="5" spans="1:6">
      <c r="A5" s="4" t="s">
        <v>544</v>
      </c>
      <c r="B5" s="6" t="n">
        <v>0</v>
      </c>
      <c r="C5" s="6" t="n">
        <v>7800</v>
      </c>
      <c r="D5" s="6" t="n">
        <v>0</v>
      </c>
      <c r="E5" s="6" t="n">
        <v>7800</v>
      </c>
      <c r="F5" s="6" t="n">
        <v>0</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45"/>
    <col customWidth="1" max="5" min="5" width="21"/>
    <col customWidth="1" max="6" min="6" width="21"/>
  </cols>
  <sheetData>
    <row r="1" spans="1:6">
      <c r="A1" s="1" t="s">
        <v>545</v>
      </c>
      <c r="B1" s="2" t="s">
        <v>1</v>
      </c>
      <c r="D1" s="2" t="s">
        <v>2</v>
      </c>
    </row>
    <row r="2" spans="1:6">
      <c r="B2" s="2" t="s">
        <v>308</v>
      </c>
      <c r="C2" s="2" t="s">
        <v>542</v>
      </c>
      <c r="D2" s="2" t="s">
        <v>546</v>
      </c>
      <c r="E2" s="2" t="s">
        <v>542</v>
      </c>
      <c r="F2" s="2" t="s">
        <v>491</v>
      </c>
    </row>
    <row r="3" spans="1:6">
      <c r="A3" s="3" t="s">
        <v>547</v>
      </c>
    </row>
    <row r="4" spans="1:6">
      <c r="A4" s="4" t="s">
        <v>548</v>
      </c>
      <c r="D4" s="5" t="n">
        <v>1</v>
      </c>
    </row>
    <row r="5" spans="1:6">
      <c r="A5" s="4" t="s">
        <v>549</v>
      </c>
      <c r="D5" s="5" t="n">
        <v>3</v>
      </c>
    </row>
    <row r="6" spans="1:6">
      <c r="A6" s="4" t="s">
        <v>105</v>
      </c>
      <c r="B6" s="6" t="n">
        <v>583449</v>
      </c>
      <c r="C6" s="6" t="n">
        <v>544895</v>
      </c>
      <c r="D6" s="6" t="n">
        <v>1152754</v>
      </c>
      <c r="E6" s="6" t="n">
        <v>1088665</v>
      </c>
    </row>
    <row r="7" spans="1:6">
      <c r="A7" s="4" t="s">
        <v>550</v>
      </c>
      <c r="B7" s="5" t="n">
        <v>232006</v>
      </c>
      <c r="D7" s="5" t="n">
        <v>232006</v>
      </c>
      <c r="F7" s="6" t="n">
        <v>223426</v>
      </c>
    </row>
    <row r="8" spans="1:6">
      <c r="A8" s="4" t="s">
        <v>551</v>
      </c>
    </row>
    <row r="9" spans="1:6">
      <c r="A9" s="3" t="s">
        <v>547</v>
      </c>
    </row>
    <row r="10" spans="1:6">
      <c r="A10" s="4" t="s">
        <v>105</v>
      </c>
      <c r="B10" s="5" t="n">
        <v>302192</v>
      </c>
      <c r="C10" s="5" t="n">
        <v>282037</v>
      </c>
      <c r="D10" s="5" t="n">
        <v>577691</v>
      </c>
      <c r="E10" s="5" t="n">
        <v>546788</v>
      </c>
    </row>
    <row r="11" spans="1:6">
      <c r="A11" s="4" t="s">
        <v>550</v>
      </c>
      <c r="B11" s="5" t="n">
        <v>200035</v>
      </c>
      <c r="D11" s="5" t="n">
        <v>200035</v>
      </c>
      <c r="F11" s="5" t="n">
        <v>194176</v>
      </c>
    </row>
    <row r="12" spans="1:6">
      <c r="A12" s="4" t="s">
        <v>170</v>
      </c>
    </row>
    <row r="13" spans="1:6">
      <c r="A13" s="3" t="s">
        <v>547</v>
      </c>
    </row>
    <row r="14" spans="1:6">
      <c r="A14" s="4" t="s">
        <v>105</v>
      </c>
      <c r="B14" s="5" t="n">
        <v>23094</v>
      </c>
      <c r="C14" s="5" t="n">
        <v>25375</v>
      </c>
      <c r="D14" s="5" t="n">
        <v>49157</v>
      </c>
      <c r="E14" s="5" t="n">
        <v>52268</v>
      </c>
    </row>
    <row r="15" spans="1:6">
      <c r="A15" s="4" t="s">
        <v>552</v>
      </c>
    </row>
    <row r="16" spans="1:6">
      <c r="A16" s="3" t="s">
        <v>547</v>
      </c>
    </row>
    <row r="17" spans="1:6">
      <c r="A17" s="4" t="s">
        <v>105</v>
      </c>
      <c r="B17" s="5" t="n">
        <v>325286</v>
      </c>
      <c r="C17" s="5" t="n">
        <v>307412</v>
      </c>
      <c r="D17" s="5" t="n">
        <v>626848</v>
      </c>
      <c r="E17" s="5" t="n">
        <v>599056</v>
      </c>
    </row>
    <row r="18" spans="1:6">
      <c r="A18" s="4" t="s">
        <v>553</v>
      </c>
    </row>
    <row r="19" spans="1:6">
      <c r="A19" s="3" t="s">
        <v>547</v>
      </c>
    </row>
    <row r="20" spans="1:6">
      <c r="A20" s="4" t="s">
        <v>105</v>
      </c>
      <c r="B20" s="5" t="n">
        <v>147985</v>
      </c>
      <c r="C20" s="5" t="n">
        <v>136549</v>
      </c>
      <c r="D20" s="5" t="n">
        <v>303937</v>
      </c>
      <c r="E20" s="5" t="n">
        <v>285533</v>
      </c>
    </row>
    <row r="21" spans="1:6">
      <c r="A21" s="4" t="s">
        <v>550</v>
      </c>
      <c r="B21" s="5" t="n">
        <v>16244</v>
      </c>
      <c r="D21" s="5" t="n">
        <v>16244</v>
      </c>
      <c r="F21" s="5" t="n">
        <v>13451</v>
      </c>
    </row>
    <row r="22" spans="1:6">
      <c r="A22" s="4" t="s">
        <v>554</v>
      </c>
    </row>
    <row r="23" spans="1:6">
      <c r="A23" s="3" t="s">
        <v>547</v>
      </c>
    </row>
    <row r="24" spans="1:6">
      <c r="A24" s="4" t="s">
        <v>105</v>
      </c>
      <c r="B24" s="5" t="n">
        <v>110178</v>
      </c>
      <c r="C24" s="6" t="n">
        <v>100934</v>
      </c>
      <c r="D24" s="5" t="n">
        <v>221969</v>
      </c>
      <c r="E24" s="6" t="n">
        <v>204076</v>
      </c>
    </row>
    <row r="25" spans="1:6">
      <c r="A25" s="4" t="s">
        <v>555</v>
      </c>
    </row>
    <row r="26" spans="1:6">
      <c r="A26" s="3" t="s">
        <v>547</v>
      </c>
    </row>
    <row r="27" spans="1:6">
      <c r="A27" s="4" t="s">
        <v>550</v>
      </c>
      <c r="B27" s="6" t="n">
        <v>15727</v>
      </c>
      <c r="D27" s="6" t="n">
        <v>15727</v>
      </c>
      <c r="F27" s="6" t="n">
        <v>15799</v>
      </c>
    </row>
    <row r="28" spans="1:6">
      <c r="A28" s="4" t="s">
        <v>556</v>
      </c>
    </row>
    <row r="29" spans="1:6">
      <c r="A29" s="3" t="s">
        <v>547</v>
      </c>
    </row>
    <row r="30" spans="1:6">
      <c r="A30" s="4" t="s">
        <v>557</v>
      </c>
      <c r="B30" s="4" t="s">
        <v>558</v>
      </c>
      <c r="C30" s="4" t="s">
        <v>559</v>
      </c>
      <c r="D30" s="4" t="s">
        <v>560</v>
      </c>
      <c r="E30" s="4" t="s">
        <v>561</v>
      </c>
    </row>
    <row r="31" spans="1:6">
      <c r="A31" s="4" t="s">
        <v>562</v>
      </c>
    </row>
    <row r="32" spans="1:6">
      <c r="A32" s="3" t="s">
        <v>547</v>
      </c>
    </row>
    <row r="33" spans="1:6">
      <c r="A33" s="4" t="s">
        <v>557</v>
      </c>
      <c r="B33" s="4" t="s">
        <v>563</v>
      </c>
      <c r="C33" s="4" t="s">
        <v>563</v>
      </c>
      <c r="D33" s="4" t="s">
        <v>563</v>
      </c>
      <c r="E33" s="4" t="s">
        <v>564</v>
      </c>
    </row>
    <row r="34" spans="1:6">
      <c r="A34" s="4" t="s">
        <v>565</v>
      </c>
    </row>
    <row r="35" spans="1:6">
      <c r="A35" s="3" t="s">
        <v>547</v>
      </c>
    </row>
    <row r="36" spans="1:6">
      <c r="A36" s="4" t="s">
        <v>557</v>
      </c>
      <c r="B36" s="4" t="s">
        <v>563</v>
      </c>
      <c r="C36" s="4" t="s">
        <v>566</v>
      </c>
      <c r="D36" s="4" t="s">
        <v>563</v>
      </c>
      <c r="E36" s="4" t="s">
        <v>567</v>
      </c>
    </row>
    <row r="37" spans="1:6">
      <c r="A37" s="4" t="s">
        <v>568</v>
      </c>
    </row>
    <row r="38" spans="1:6">
      <c r="A38" s="3" t="s">
        <v>547</v>
      </c>
    </row>
    <row r="39" spans="1:6">
      <c r="A39" s="4" t="s">
        <v>557</v>
      </c>
      <c r="B39" s="4" t="s">
        <v>563</v>
      </c>
      <c r="C39" s="4" t="s">
        <v>569</v>
      </c>
      <c r="D39" s="4" t="s">
        <v>563</v>
      </c>
      <c r="E39" s="4" t="s">
        <v>56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v>
      </c>
      <c r="B1" s="2" t="s">
        <v>1</v>
      </c>
      <c r="D1" s="2" t="s">
        <v>2</v>
      </c>
    </row>
    <row r="2" spans="1:5">
      <c r="B2" s="2" t="s">
        <v>3</v>
      </c>
      <c r="C2" s="2" t="s">
        <v>104</v>
      </c>
      <c r="D2" s="2" t="s">
        <v>3</v>
      </c>
      <c r="E2" s="2" t="s">
        <v>104</v>
      </c>
    </row>
    <row r="3" spans="1:5">
      <c r="A3" s="3" t="s">
        <v>127</v>
      </c>
    </row>
    <row r="4" spans="1:5">
      <c r="A4" s="4" t="s">
        <v>137</v>
      </c>
      <c r="B4" s="6" t="n">
        <v>-368</v>
      </c>
      <c r="C4" s="6" t="n">
        <v>679</v>
      </c>
      <c r="D4" s="6" t="n">
        <v>-344</v>
      </c>
      <c r="E4" s="6" t="n">
        <v>743</v>
      </c>
    </row>
    <row r="5" spans="1:5">
      <c r="A5" s="4" t="s">
        <v>138</v>
      </c>
      <c r="B5" s="6" t="n">
        <v>-17</v>
      </c>
      <c r="C5" s="6" t="n">
        <v>0</v>
      </c>
      <c r="D5" s="6" t="n">
        <v>-18</v>
      </c>
      <c r="E5" s="6"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70</v>
      </c>
      <c r="B1" s="2" t="s">
        <v>1</v>
      </c>
      <c r="E1" s="2" t="s">
        <v>2</v>
      </c>
    </row>
    <row r="2" spans="1:6">
      <c r="B2" s="2" t="s">
        <v>3</v>
      </c>
      <c r="C2" s="2" t="s">
        <v>571</v>
      </c>
      <c r="D2" s="2" t="s">
        <v>104</v>
      </c>
      <c r="E2" s="2" t="s">
        <v>3</v>
      </c>
      <c r="F2" s="2" t="s">
        <v>104</v>
      </c>
    </row>
    <row r="3" spans="1:6">
      <c r="A3" s="3" t="s">
        <v>572</v>
      </c>
    </row>
    <row r="4" spans="1:6">
      <c r="A4" s="4" t="s">
        <v>573</v>
      </c>
      <c r="C4" s="6" t="n">
        <v>0</v>
      </c>
      <c r="E4" s="6" t="n">
        <v>0</v>
      </c>
    </row>
    <row r="5" spans="1:6">
      <c r="A5" s="4" t="s">
        <v>113</v>
      </c>
      <c r="B5" s="6" t="n">
        <v>0</v>
      </c>
      <c r="C5" s="6" t="n">
        <v>7800</v>
      </c>
      <c r="D5" s="6" t="n">
        <v>0</v>
      </c>
      <c r="E5" s="5" t="n">
        <v>7800</v>
      </c>
      <c r="F5" s="6" t="n">
        <v>0</v>
      </c>
    </row>
    <row r="6" spans="1:6">
      <c r="A6" s="4" t="s">
        <v>574</v>
      </c>
      <c r="E6" s="5" t="n">
        <v>-6956</v>
      </c>
    </row>
    <row r="7" spans="1:6">
      <c r="A7" s="4" t="s">
        <v>575</v>
      </c>
      <c r="E7" s="5" t="n">
        <v>0</v>
      </c>
    </row>
    <row r="8" spans="1:6">
      <c r="A8" s="4" t="s">
        <v>576</v>
      </c>
      <c r="B8" s="6" t="n">
        <v>844</v>
      </c>
      <c r="E8" s="6" t="n">
        <v>844</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577</v>
      </c>
      <c r="B1" s="1" t="s">
        <v>578</v>
      </c>
      <c r="C1" s="2" t="s">
        <v>579</v>
      </c>
    </row>
    <row r="2" spans="1:3">
      <c r="A2" s="4" t="s">
        <v>580</v>
      </c>
    </row>
    <row r="3" spans="1:3">
      <c r="A3" s="4" t="s">
        <v>581</v>
      </c>
      <c r="B3" s="4" t="s">
        <v>582</v>
      </c>
      <c r="C3" s="6" t="n">
        <v>36048000</v>
      </c>
    </row>
    <row r="4" spans="1:3">
      <c r="A4" s="4" t="s">
        <v>583</v>
      </c>
    </row>
    <row r="5" spans="1:3">
      <c r="A5" s="4" t="s">
        <v>581</v>
      </c>
      <c r="B5" s="4" t="s">
        <v>582</v>
      </c>
      <c r="C5" s="6" t="n">
        <v>3604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8"/>
    <col customWidth="1" max="5" min="5" width="18"/>
  </cols>
  <sheetData>
    <row r="1" spans="1:5">
      <c r="A1" s="1" t="s">
        <v>139</v>
      </c>
      <c r="B1" s="2" t="s">
        <v>114</v>
      </c>
      <c r="C1" s="2" t="s">
        <v>140</v>
      </c>
      <c r="D1" s="2" t="s">
        <v>141</v>
      </c>
      <c r="E1" s="2" t="s">
        <v>142</v>
      </c>
    </row>
    <row r="2" spans="1:5">
      <c r="A2" s="4" t="s">
        <v>143</v>
      </c>
      <c r="C2" s="5" t="n">
        <v>60215</v>
      </c>
    </row>
    <row r="3" spans="1:5">
      <c r="A3" s="4" t="s">
        <v>144</v>
      </c>
      <c r="B3" s="6" t="n">
        <v>1285492</v>
      </c>
      <c r="C3" s="6" t="n">
        <v>20427</v>
      </c>
      <c r="D3" s="6" t="n">
        <v>-22178</v>
      </c>
      <c r="E3" s="6" t="n">
        <v>1287243</v>
      </c>
    </row>
    <row r="4" spans="1:5">
      <c r="A4" s="3" t="s">
        <v>145</v>
      </c>
    </row>
    <row r="5" spans="1:5">
      <c r="A5" s="4" t="s">
        <v>146</v>
      </c>
      <c r="C5" s="5" t="n">
        <v>135</v>
      </c>
    </row>
    <row r="6" spans="1:5">
      <c r="A6" s="4" t="s">
        <v>147</v>
      </c>
      <c r="B6" s="5" t="n">
        <v>18901</v>
      </c>
      <c r="C6" s="6" t="n">
        <v>18901</v>
      </c>
    </row>
    <row r="7" spans="1:5">
      <c r="A7" s="4" t="s">
        <v>148</v>
      </c>
      <c r="C7" s="5" t="n">
        <v>531</v>
      </c>
    </row>
    <row r="8" spans="1:5">
      <c r="A8" s="4" t="s">
        <v>149</v>
      </c>
      <c r="B8" s="6" t="n">
        <v>0</v>
      </c>
    </row>
    <row r="9" spans="1:5">
      <c r="A9" s="4" t="s">
        <v>150</v>
      </c>
      <c r="B9" s="5" t="n">
        <v>-1186</v>
      </c>
    </row>
    <row r="10" spans="1:5">
      <c r="A10" s="4" t="s">
        <v>151</v>
      </c>
      <c r="B10" s="6" t="n">
        <v>-201045</v>
      </c>
      <c r="C10" s="6" t="n">
        <v>-88110</v>
      </c>
      <c r="E10" s="5" t="n">
        <v>-112935</v>
      </c>
    </row>
    <row r="11" spans="1:5">
      <c r="A11" s="4" t="s">
        <v>152</v>
      </c>
      <c r="B11" s="5" t="n">
        <v>78183</v>
      </c>
      <c r="C11" s="6" t="n">
        <v>78183</v>
      </c>
    </row>
    <row r="12" spans="1:5">
      <c r="A12" s="4" t="s">
        <v>119</v>
      </c>
      <c r="B12" s="5" t="n">
        <v>246992</v>
      </c>
      <c r="E12" s="5" t="n">
        <v>246992</v>
      </c>
    </row>
    <row r="13" spans="1:5">
      <c r="A13" s="4" t="s">
        <v>153</v>
      </c>
      <c r="B13" s="5" t="n">
        <v>2837</v>
      </c>
      <c r="D13" s="5" t="n">
        <v>2837</v>
      </c>
    </row>
    <row r="14" spans="1:5">
      <c r="A14" s="4" t="s">
        <v>154</v>
      </c>
      <c r="C14" s="5" t="n">
        <v>59695</v>
      </c>
    </row>
    <row r="15" spans="1:5">
      <c r="A15" s="4" t="s">
        <v>155</v>
      </c>
      <c r="B15" s="5" t="n">
        <v>1467408</v>
      </c>
      <c r="C15" s="6" t="n">
        <v>29401</v>
      </c>
      <c r="D15" s="5" t="n">
        <v>-19341</v>
      </c>
      <c r="E15" s="5" t="n">
        <v>1457348</v>
      </c>
    </row>
    <row r="16" spans="1:5">
      <c r="A16" s="4" t="s">
        <v>156</v>
      </c>
      <c r="C16" s="5" t="n">
        <v>60058</v>
      </c>
    </row>
    <row r="17" spans="1:5">
      <c r="A17" s="4" t="s">
        <v>157</v>
      </c>
      <c r="B17" s="5" t="n">
        <v>1409188</v>
      </c>
      <c r="C17" s="6" t="n">
        <v>13277</v>
      </c>
      <c r="D17" s="5" t="n">
        <v>-21993</v>
      </c>
      <c r="E17" s="5" t="n">
        <v>1417904</v>
      </c>
    </row>
    <row r="18" spans="1:5">
      <c r="A18" s="3" t="s">
        <v>145</v>
      </c>
    </row>
    <row r="19" spans="1:5">
      <c r="A19" s="4" t="s">
        <v>148</v>
      </c>
      <c r="C19" s="5" t="n">
        <v>254</v>
      </c>
    </row>
    <row r="20" spans="1:5">
      <c r="A20" s="4" t="s">
        <v>149</v>
      </c>
      <c r="B20" s="5" t="n">
        <v>0</v>
      </c>
    </row>
    <row r="21" spans="1:5">
      <c r="A21" s="4" t="s">
        <v>150</v>
      </c>
      <c r="C21" s="5" t="n">
        <v>-617</v>
      </c>
    </row>
    <row r="22" spans="1:5">
      <c r="A22" s="4" t="s">
        <v>151</v>
      </c>
      <c r="B22" s="5" t="n">
        <v>-100013</v>
      </c>
      <c r="C22" s="6" t="n">
        <v>-23370</v>
      </c>
      <c r="E22" s="5" t="n">
        <v>-76643</v>
      </c>
    </row>
    <row r="23" spans="1:5">
      <c r="A23" s="4" t="s">
        <v>152</v>
      </c>
      <c r="B23" s="5" t="n">
        <v>39494</v>
      </c>
      <c r="C23" s="6" t="n">
        <v>39494</v>
      </c>
    </row>
    <row r="24" spans="1:5">
      <c r="A24" s="4" t="s">
        <v>119</v>
      </c>
      <c r="B24" s="5" t="n">
        <v>116087</v>
      </c>
      <c r="E24" s="5" t="n">
        <v>116087</v>
      </c>
    </row>
    <row r="25" spans="1:5">
      <c r="A25" s="4" t="s">
        <v>153</v>
      </c>
      <c r="B25" s="5" t="n">
        <v>2652</v>
      </c>
      <c r="D25" s="5" t="n">
        <v>2652</v>
      </c>
    </row>
    <row r="26" spans="1:5">
      <c r="A26" s="4" t="s">
        <v>154</v>
      </c>
      <c r="C26" s="5" t="n">
        <v>59695</v>
      </c>
    </row>
    <row r="27" spans="1:5">
      <c r="A27" s="4" t="s">
        <v>155</v>
      </c>
      <c r="B27" s="6" t="n">
        <v>1467408</v>
      </c>
      <c r="C27" s="6" t="n">
        <v>29401</v>
      </c>
      <c r="D27" s="5" t="n">
        <v>-19341</v>
      </c>
      <c r="E27" s="5" t="n">
        <v>1457348</v>
      </c>
    </row>
    <row r="28" spans="1:5">
      <c r="A28" s="4" t="s">
        <v>158</v>
      </c>
      <c r="B28" s="5" t="n">
        <v>60367</v>
      </c>
      <c r="C28" s="5" t="n">
        <v>60367</v>
      </c>
    </row>
    <row r="29" spans="1:5">
      <c r="A29" s="4" t="s">
        <v>159</v>
      </c>
      <c r="B29" s="6" t="n">
        <v>1761497</v>
      </c>
      <c r="C29" s="6" t="n">
        <v>142597</v>
      </c>
      <c r="D29" s="5" t="n">
        <v>-19190</v>
      </c>
      <c r="E29" s="5" t="n">
        <v>1638090</v>
      </c>
    </row>
    <row r="30" spans="1:5">
      <c r="A30" s="3" t="s">
        <v>145</v>
      </c>
    </row>
    <row r="31" spans="1:5">
      <c r="A31" s="4" t="s">
        <v>160</v>
      </c>
      <c r="C31" s="5" t="n">
        <v>31</v>
      </c>
    </row>
    <row r="32" spans="1:5">
      <c r="A32" s="4" t="s">
        <v>147</v>
      </c>
      <c r="B32" s="5" t="n">
        <v>789</v>
      </c>
      <c r="C32" s="6" t="n">
        <v>789</v>
      </c>
    </row>
    <row r="33" spans="1:5">
      <c r="A33" s="4" t="s">
        <v>146</v>
      </c>
      <c r="C33" s="5" t="n">
        <v>169</v>
      </c>
    </row>
    <row r="34" spans="1:5">
      <c r="A34" s="4" t="s">
        <v>147</v>
      </c>
      <c r="B34" s="5" t="n">
        <v>20670</v>
      </c>
      <c r="C34" s="6" t="n">
        <v>20670</v>
      </c>
    </row>
    <row r="35" spans="1:5">
      <c r="A35" s="4" t="s">
        <v>148</v>
      </c>
      <c r="C35" s="5" t="n">
        <v>504</v>
      </c>
    </row>
    <row r="36" spans="1:5">
      <c r="A36" s="4" t="s">
        <v>149</v>
      </c>
      <c r="B36" s="6" t="n">
        <v>0</v>
      </c>
    </row>
    <row r="37" spans="1:5">
      <c r="A37" s="4" t="s">
        <v>150</v>
      </c>
      <c r="B37" s="5" t="n">
        <v>-442</v>
      </c>
    </row>
    <row r="38" spans="1:5">
      <c r="A38" s="4" t="s">
        <v>151</v>
      </c>
      <c r="B38" s="6" t="n">
        <v>-50009</v>
      </c>
      <c r="C38" s="6" t="n">
        <v>-50009</v>
      </c>
    </row>
    <row r="39" spans="1:5">
      <c r="A39" s="4" t="s">
        <v>152</v>
      </c>
      <c r="B39" s="5" t="n">
        <v>109054</v>
      </c>
      <c r="C39" s="6" t="n">
        <v>109054</v>
      </c>
    </row>
    <row r="40" spans="1:5">
      <c r="A40" s="4" t="s">
        <v>119</v>
      </c>
      <c r="B40" s="5" t="n">
        <v>159906</v>
      </c>
      <c r="E40" s="5" t="n">
        <v>159906</v>
      </c>
    </row>
    <row r="41" spans="1:5">
      <c r="A41" s="4" t="s">
        <v>153</v>
      </c>
      <c r="B41" s="6" t="n">
        <v>-3713</v>
      </c>
      <c r="D41" s="5" t="n">
        <v>-3713</v>
      </c>
    </row>
    <row r="42" spans="1:5">
      <c r="A42" s="4" t="s">
        <v>161</v>
      </c>
      <c r="B42" s="5" t="n">
        <v>60629</v>
      </c>
      <c r="C42" s="5" t="n">
        <v>60629</v>
      </c>
    </row>
    <row r="43" spans="1:5">
      <c r="A43" s="4" t="s">
        <v>162</v>
      </c>
      <c r="B43" s="6" t="n">
        <v>1998194</v>
      </c>
      <c r="C43" s="6" t="n">
        <v>223101</v>
      </c>
      <c r="D43" s="5" t="n">
        <v>-22903</v>
      </c>
      <c r="E43" s="5" t="n">
        <v>1797996</v>
      </c>
    </row>
    <row r="44" spans="1:5">
      <c r="A44" s="4" t="s">
        <v>163</v>
      </c>
      <c r="C44" s="5" t="n">
        <v>60803</v>
      </c>
    </row>
    <row r="45" spans="1:5">
      <c r="A45" s="4" t="s">
        <v>164</v>
      </c>
      <c r="B45" s="5" t="n">
        <v>1929458</v>
      </c>
      <c r="C45" s="6" t="n">
        <v>211217</v>
      </c>
      <c r="D45" s="5" t="n">
        <v>-18376</v>
      </c>
      <c r="E45" s="5" t="n">
        <v>1736617</v>
      </c>
    </row>
    <row r="46" spans="1:5">
      <c r="A46" s="3" t="s">
        <v>145</v>
      </c>
    </row>
    <row r="47" spans="1:5">
      <c r="A47" s="4" t="s">
        <v>146</v>
      </c>
      <c r="C47" s="5" t="n">
        <v>20</v>
      </c>
    </row>
    <row r="48" spans="1:5">
      <c r="A48" s="4" t="s">
        <v>147</v>
      </c>
      <c r="B48" s="5" t="n">
        <v>498</v>
      </c>
      <c r="C48" s="6" t="n">
        <v>498</v>
      </c>
    </row>
    <row r="49" spans="1:5">
      <c r="A49" s="4" t="s">
        <v>148</v>
      </c>
      <c r="C49" s="5" t="n">
        <v>248</v>
      </c>
    </row>
    <row r="50" spans="1:5">
      <c r="A50" s="4" t="s">
        <v>149</v>
      </c>
      <c r="B50" s="6" t="n">
        <v>0</v>
      </c>
    </row>
    <row r="51" spans="1:5">
      <c r="A51" s="4" t="s">
        <v>150</v>
      </c>
      <c r="B51" s="5" t="n">
        <v>-442</v>
      </c>
    </row>
    <row r="52" spans="1:5">
      <c r="A52" s="4" t="s">
        <v>151</v>
      </c>
      <c r="B52" s="6" t="n">
        <v>-50009</v>
      </c>
      <c r="C52" s="6" t="n">
        <v>-50009</v>
      </c>
    </row>
    <row r="53" spans="1:5">
      <c r="A53" s="4" t="s">
        <v>152</v>
      </c>
      <c r="B53" s="5" t="n">
        <v>61395</v>
      </c>
      <c r="C53" s="6" t="n">
        <v>61395</v>
      </c>
    </row>
    <row r="54" spans="1:5">
      <c r="A54" s="4" t="s">
        <v>119</v>
      </c>
      <c r="B54" s="5" t="n">
        <v>61379</v>
      </c>
      <c r="E54" s="5" t="n">
        <v>61379</v>
      </c>
    </row>
    <row r="55" spans="1:5">
      <c r="A55" s="4" t="s">
        <v>153</v>
      </c>
      <c r="B55" s="6" t="n">
        <v>-4527</v>
      </c>
      <c r="D55" s="5" t="n">
        <v>-4527</v>
      </c>
    </row>
    <row r="56" spans="1:5">
      <c r="A56" s="4" t="s">
        <v>161</v>
      </c>
      <c r="B56" s="5" t="n">
        <v>60629</v>
      </c>
      <c r="C56" s="5" t="n">
        <v>60629</v>
      </c>
    </row>
    <row r="57" spans="1:5">
      <c r="A57" s="4" t="s">
        <v>162</v>
      </c>
      <c r="B57" s="6" t="n">
        <v>1998194</v>
      </c>
      <c r="C57" s="6" t="n">
        <v>223101</v>
      </c>
      <c r="D57" s="6" t="n">
        <v>-22903</v>
      </c>
      <c r="E57" s="6" t="n">
        <v>179799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2</v>
      </c>
    </row>
    <row r="2" spans="1:3">
      <c r="B2" s="2" t="s">
        <v>3</v>
      </c>
      <c r="C2" s="2" t="s">
        <v>104</v>
      </c>
    </row>
    <row r="3" spans="1:3">
      <c r="A3" s="3" t="s">
        <v>166</v>
      </c>
    </row>
    <row r="4" spans="1:3">
      <c r="A4" s="4" t="s">
        <v>119</v>
      </c>
      <c r="B4" s="6" t="n">
        <v>159906</v>
      </c>
      <c r="C4" s="6" t="n">
        <v>246992</v>
      </c>
    </row>
    <row r="5" spans="1:3">
      <c r="A5" s="3" t="s">
        <v>167</v>
      </c>
    </row>
    <row r="6" spans="1:3">
      <c r="A6" s="4" t="s">
        <v>152</v>
      </c>
      <c r="B6" s="5" t="n">
        <v>98447</v>
      </c>
      <c r="C6" s="5" t="n">
        <v>78183</v>
      </c>
    </row>
    <row r="7" spans="1:3">
      <c r="A7" s="4" t="s">
        <v>168</v>
      </c>
      <c r="B7" s="5" t="n">
        <v>43112</v>
      </c>
      <c r="C7" s="5" t="n">
        <v>28246</v>
      </c>
    </row>
    <row r="8" spans="1:3">
      <c r="A8" s="4" t="s">
        <v>169</v>
      </c>
      <c r="B8" s="5" t="n">
        <v>18970</v>
      </c>
    </row>
    <row r="9" spans="1:3">
      <c r="A9" s="4" t="s">
        <v>170</v>
      </c>
      <c r="B9" s="5" t="n">
        <v>54</v>
      </c>
      <c r="C9" s="5" t="n">
        <v>-43</v>
      </c>
    </row>
    <row r="10" spans="1:3">
      <c r="A10" s="4" t="s">
        <v>171</v>
      </c>
      <c r="B10" s="5" t="n">
        <v>5353</v>
      </c>
      <c r="C10" s="5" t="n">
        <v>3606</v>
      </c>
    </row>
    <row r="11" spans="1:3">
      <c r="A11" s="3" t="s">
        <v>172</v>
      </c>
    </row>
    <row r="12" spans="1:3">
      <c r="A12" s="4" t="s">
        <v>173</v>
      </c>
      <c r="B12" s="5" t="n">
        <v>4317</v>
      </c>
      <c r="C12" s="5" t="n">
        <v>-24419</v>
      </c>
    </row>
    <row r="13" spans="1:3">
      <c r="A13" s="4" t="s">
        <v>63</v>
      </c>
      <c r="B13" s="5" t="n">
        <v>3459</v>
      </c>
      <c r="C13" s="5" t="n">
        <v>-2895</v>
      </c>
    </row>
    <row r="14" spans="1:3">
      <c r="A14" s="4" t="s">
        <v>64</v>
      </c>
      <c r="B14" s="5" t="n">
        <v>-19603</v>
      </c>
      <c r="C14" s="5" t="n">
        <v>-35735</v>
      </c>
    </row>
    <row r="15" spans="1:3">
      <c r="A15" s="4" t="s">
        <v>174</v>
      </c>
      <c r="B15" s="5" t="n">
        <v>-4298</v>
      </c>
      <c r="C15" s="5" t="n">
        <v>2683</v>
      </c>
    </row>
    <row r="16" spans="1:3">
      <c r="A16" s="4" t="s">
        <v>175</v>
      </c>
      <c r="B16" s="5" t="n">
        <v>-1936</v>
      </c>
      <c r="C16" s="5" t="n">
        <v>16746</v>
      </c>
    </row>
    <row r="17" spans="1:3">
      <c r="A17" s="4" t="s">
        <v>76</v>
      </c>
      <c r="B17" s="5" t="n">
        <v>43987</v>
      </c>
      <c r="C17" s="5" t="n">
        <v>78046</v>
      </c>
    </row>
    <row r="18" spans="1:3">
      <c r="A18" s="4" t="s">
        <v>176</v>
      </c>
      <c r="B18" s="5" t="n">
        <v>-25948</v>
      </c>
    </row>
    <row r="19" spans="1:3">
      <c r="A19" s="4" t="s">
        <v>177</v>
      </c>
      <c r="B19" s="5" t="n">
        <v>325820</v>
      </c>
      <c r="C19" s="5" t="n">
        <v>391410</v>
      </c>
    </row>
    <row r="20" spans="1:3">
      <c r="A20" s="3" t="s">
        <v>178</v>
      </c>
    </row>
    <row r="21" spans="1:3">
      <c r="A21" s="4" t="s">
        <v>179</v>
      </c>
      <c r="B21" s="5" t="n">
        <v>-195123</v>
      </c>
      <c r="C21" s="5" t="n">
        <v>-211087</v>
      </c>
    </row>
    <row r="22" spans="1:3">
      <c r="A22" s="4" t="s">
        <v>180</v>
      </c>
      <c r="B22" s="5" t="n">
        <v>237892</v>
      </c>
      <c r="C22" s="5" t="n">
        <v>351600</v>
      </c>
    </row>
    <row r="23" spans="1:3">
      <c r="A23" s="4" t="s">
        <v>181</v>
      </c>
      <c r="B23" s="5" t="n">
        <v>232255</v>
      </c>
      <c r="C23" s="5" t="n">
        <v>2499</v>
      </c>
    </row>
    <row r="24" spans="1:3">
      <c r="A24" s="4" t="s">
        <v>182</v>
      </c>
      <c r="B24" s="5" t="n">
        <v>-955574</v>
      </c>
      <c r="C24" s="5" t="n">
        <v>0</v>
      </c>
    </row>
    <row r="25" spans="1:3">
      <c r="A25" s="4" t="s">
        <v>183</v>
      </c>
      <c r="B25" s="5" t="n">
        <v>-35463</v>
      </c>
      <c r="C25" s="5" t="n">
        <v>-50056</v>
      </c>
    </row>
    <row r="26" spans="1:3">
      <c r="A26" s="4" t="s">
        <v>184</v>
      </c>
      <c r="B26" s="5" t="n">
        <v>-716013</v>
      </c>
      <c r="C26" s="5" t="n">
        <v>92956</v>
      </c>
    </row>
    <row r="27" spans="1:3">
      <c r="A27" s="3" t="s">
        <v>185</v>
      </c>
    </row>
    <row r="28" spans="1:3">
      <c r="A28" s="4" t="s">
        <v>186</v>
      </c>
      <c r="B28" s="5" t="n">
        <v>21443</v>
      </c>
      <c r="C28" s="5" t="n">
        <v>18900</v>
      </c>
    </row>
    <row r="29" spans="1:3">
      <c r="A29" s="4" t="s">
        <v>151</v>
      </c>
      <c r="B29" s="5" t="n">
        <v>-50009</v>
      </c>
      <c r="C29" s="5" t="n">
        <v>-201045</v>
      </c>
    </row>
    <row r="30" spans="1:3">
      <c r="A30" s="4" t="s">
        <v>187</v>
      </c>
      <c r="B30" s="5" t="n">
        <v>400000</v>
      </c>
      <c r="C30" s="5" t="n">
        <v>0</v>
      </c>
    </row>
    <row r="31" spans="1:3">
      <c r="A31" s="4" t="s">
        <v>188</v>
      </c>
      <c r="B31" s="5" t="n">
        <v>-3040</v>
      </c>
      <c r="C31" s="5" t="n">
        <v>0</v>
      </c>
    </row>
    <row r="32" spans="1:3">
      <c r="A32" s="4" t="s">
        <v>189</v>
      </c>
      <c r="B32" s="5" t="n">
        <v>368394</v>
      </c>
      <c r="C32" s="5" t="n">
        <v>-182145</v>
      </c>
    </row>
    <row r="33" spans="1:3">
      <c r="A33" s="4" t="s">
        <v>190</v>
      </c>
      <c r="B33" s="5" t="n">
        <v>-21799</v>
      </c>
      <c r="C33" s="5" t="n">
        <v>302221</v>
      </c>
    </row>
    <row r="34" spans="1:3">
      <c r="A34" s="4" t="s">
        <v>191</v>
      </c>
      <c r="B34" s="5" t="n">
        <v>-1090</v>
      </c>
      <c r="C34" s="5" t="n">
        <v>-265</v>
      </c>
    </row>
    <row r="35" spans="1:3">
      <c r="A35" s="4" t="s">
        <v>192</v>
      </c>
      <c r="B35" s="5" t="n">
        <v>602254</v>
      </c>
      <c r="C35" s="5" t="n">
        <v>425894</v>
      </c>
    </row>
    <row r="36" spans="1:3">
      <c r="A36" s="4" t="s">
        <v>193</v>
      </c>
      <c r="B36" s="5" t="n">
        <v>579365</v>
      </c>
      <c r="C36" s="5" t="n">
        <v>727850</v>
      </c>
    </row>
    <row r="37" spans="1:3">
      <c r="A37" s="3" t="s">
        <v>194</v>
      </c>
    </row>
    <row r="38" spans="1:3">
      <c r="A38" s="4" t="s">
        <v>195</v>
      </c>
      <c r="B38" s="5" t="n">
        <v>30067</v>
      </c>
    </row>
    <row r="39" spans="1:3">
      <c r="A39" s="4" t="s">
        <v>196</v>
      </c>
      <c r="B39" s="5" t="n">
        <v>2089</v>
      </c>
    </row>
    <row r="40" spans="1:3">
      <c r="A40" s="3" t="s">
        <v>197</v>
      </c>
    </row>
    <row r="41" spans="1:3">
      <c r="A41" s="4" t="s">
        <v>198</v>
      </c>
      <c r="B41" s="5" t="n">
        <v>399203</v>
      </c>
    </row>
    <row r="42" spans="1:3">
      <c r="A42" s="4" t="s">
        <v>199</v>
      </c>
      <c r="B42" s="6" t="n">
        <v>0</v>
      </c>
      <c r="C42" s="6" t="n">
        <v>2881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2</v>
      </c>
    </row>
    <row r="2" spans="1:2">
      <c r="B2" s="2" t="s">
        <v>3</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06:33Z</dcterms:created>
  <dcterms:modified xmlns:dcterms="http://purl.org/dc/terms/" xmlns:xsi="http://www.w3.org/2001/XMLSchema-instance" xsi:type="dcterms:W3CDTF">2020-05-06T16:06:33Z</dcterms:modified>
</cp:coreProperties>
</file>